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Employee benefit plan" sheetId="18" state="visible" r:id="rId18"/>
    <sheet xmlns:r="http://schemas.openxmlformats.org/officeDocument/2006/relationships" name="Reduction in force"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Quarterly financial informati31" sheetId="31" state="visible" r:id="rId31"/>
    <sheet xmlns:r="http://schemas.openxmlformats.org/officeDocument/2006/relationships" name="Nature of business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roperty and equipment, net (De" sheetId="37" state="visible" r:id="rId37"/>
    <sheet xmlns:r="http://schemas.openxmlformats.org/officeDocument/2006/relationships" name="Accrued expenses (Details)" sheetId="38" state="visible" r:id="rId38"/>
    <sheet xmlns:r="http://schemas.openxmlformats.org/officeDocument/2006/relationships" name="Long-term debt (Details)" sheetId="39" state="visible" r:id="rId39"/>
    <sheet xmlns:r="http://schemas.openxmlformats.org/officeDocument/2006/relationships" name="Common stock (Details)" sheetId="40" state="visible" r:id="rId40"/>
    <sheet xmlns:r="http://schemas.openxmlformats.org/officeDocument/2006/relationships" name="Stock-based compensation - Stoc" sheetId="41" state="visible" r:id="rId41"/>
    <sheet xmlns:r="http://schemas.openxmlformats.org/officeDocument/2006/relationships" name="Stock-based compensation - Equi" sheetId="42" state="visible" r:id="rId42"/>
    <sheet xmlns:r="http://schemas.openxmlformats.org/officeDocument/2006/relationships" name="Stock-based compensation - St43" sheetId="43" state="visible" r:id="rId43"/>
    <sheet xmlns:r="http://schemas.openxmlformats.org/officeDocument/2006/relationships" name="Stock-based compensation - St44" sheetId="44" state="visible" r:id="rId44"/>
    <sheet xmlns:r="http://schemas.openxmlformats.org/officeDocument/2006/relationships" name="Stock-based compensation - Rest" sheetId="45" state="visible" r:id="rId45"/>
    <sheet xmlns:r="http://schemas.openxmlformats.org/officeDocument/2006/relationships" name="Income taxes - Operating Loss C" sheetId="46" state="visible" r:id="rId46"/>
    <sheet xmlns:r="http://schemas.openxmlformats.org/officeDocument/2006/relationships" name="Income taxes - Tax Credits (Det" sheetId="47" state="visible" r:id="rId47"/>
    <sheet xmlns:r="http://schemas.openxmlformats.org/officeDocument/2006/relationships" name="Income taxes - Reconciliation o" sheetId="48" state="visible" r:id="rId48"/>
    <sheet xmlns:r="http://schemas.openxmlformats.org/officeDocument/2006/relationships" name="Income taxes - Tax Cuts And Job" sheetId="49" state="visible" r:id="rId49"/>
    <sheet xmlns:r="http://schemas.openxmlformats.org/officeDocument/2006/relationships" name="Commitments and contingencies50" sheetId="50" state="visible" r:id="rId50"/>
    <sheet xmlns:r="http://schemas.openxmlformats.org/officeDocument/2006/relationships" name="Commitments and contingencies -" sheetId="51" state="visible" r:id="rId51"/>
    <sheet xmlns:r="http://schemas.openxmlformats.org/officeDocument/2006/relationships" name="License agreements (Details)" sheetId="52" state="visible" r:id="rId52"/>
    <sheet xmlns:r="http://schemas.openxmlformats.org/officeDocument/2006/relationships" name="Employee benefit plan (Details)" sheetId="53" state="visible" r:id="rId53"/>
    <sheet xmlns:r="http://schemas.openxmlformats.org/officeDocument/2006/relationships" name="Reduction in force (Details)" sheetId="54" state="visible" r:id="rId54"/>
    <sheet xmlns:r="http://schemas.openxmlformats.org/officeDocument/2006/relationships" name="Quarterly financial informati55" sheetId="55" state="visible" r:id="rId55"/>
    <sheet xmlns:r="http://schemas.openxmlformats.org/officeDocument/2006/relationships" name="Quarterly financial informati56" sheetId="56" state="visible" r:id="rId56"/>
  </sheets>
  <definedNames/>
  <calcPr calcId="124519" fullCalcOnLoad="1"/>
</workbook>
</file>

<file path=xl/sharedStrings.xml><?xml version="1.0" encoding="utf-8"?>
<sst xmlns="http://schemas.openxmlformats.org/spreadsheetml/2006/main" uniqueCount="578">
  <si>
    <t>Document and Entity Information - USD ($)</t>
  </si>
  <si>
    <t>12 Months Ended</t>
  </si>
  <si>
    <t>Dec. 31, 2017</t>
  </si>
  <si>
    <t>Mar. 07, 2018</t>
  </si>
  <si>
    <t>Jun. 30, 2017</t>
  </si>
  <si>
    <t>Document and Entity Information</t>
  </si>
  <si>
    <t>Entity Registrant Name</t>
  </si>
  <si>
    <t>Verastem,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Non-current liabilities:</t>
  </si>
  <si>
    <t>Long-term debt</t>
  </si>
  <si>
    <t>Other non-current liabilities</t>
  </si>
  <si>
    <t>Total liabilities</t>
  </si>
  <si>
    <t>Stockholders' equity</t>
  </si>
  <si>
    <t>Preferred stock, $0.0001 par value; 5,000 shares authorized, no shares issued and outstanding at December 31, 2017 and 2016, respectively</t>
  </si>
  <si>
    <t xml:space="preserve"> </t>
  </si>
  <si>
    <t>Common stock, $0.0001 par value; 100,000 shares authorized, 50,801 and 36,992 shares issued and outstanding at December 31, 2017 and 2016,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5</t>
  </si>
  <si>
    <t>Operating expenses:</t>
  </si>
  <si>
    <t>Research and development</t>
  </si>
  <si>
    <t>General and administrative</t>
  </si>
  <si>
    <t>Total operating expenses</t>
  </si>
  <si>
    <t>Loss from operations</t>
  </si>
  <si>
    <t>Interest income</t>
  </si>
  <si>
    <t>Interest expense</t>
  </si>
  <si>
    <t>Net loss</t>
  </si>
  <si>
    <t>Net loss per share - basic and diluted</t>
  </si>
  <si>
    <t>Weighted-average number of common shares used in net loss per share-basic and diluted</t>
  </si>
  <si>
    <t>Unrealized (loss) gain on available-for-sale securities</t>
  </si>
  <si>
    <t>Comprehensive loss</t>
  </si>
  <si>
    <t>CONSOLIDATED STATEMENTS OF STOCKHOLDERS' EQUITY - USD ($) $ in Thousands</t>
  </si>
  <si>
    <t>Common stockFollow-on offerings</t>
  </si>
  <si>
    <t>Common stockAt-the-market equity offering program</t>
  </si>
  <si>
    <t>Common stock</t>
  </si>
  <si>
    <t>Additional paid-in capitalFollow-on offerings</t>
  </si>
  <si>
    <t>Additional paid-in capitalAt-the-market equity offering program</t>
  </si>
  <si>
    <t>Follow-on offerings</t>
  </si>
  <si>
    <t>At-the-market equity offering program</t>
  </si>
  <si>
    <t>Total</t>
  </si>
  <si>
    <t>Balance at Dec. 31, 2014</t>
  </si>
  <si>
    <t>Balance (in shares) at Dec. 31, 2014</t>
  </si>
  <si>
    <t>Increase (Decrease) in Stockholders' Equity</t>
  </si>
  <si>
    <t>Unrealized gain (loss) on available-for-sale marketable securities</t>
  </si>
  <si>
    <t>Issuance of common stock, net of issuance costs</t>
  </si>
  <si>
    <t>Issuance of common stock, net of issuance costs (in shares)</t>
  </si>
  <si>
    <t>Vesting of restricted stock</t>
  </si>
  <si>
    <t>Vesting of restricted stock (in shares)</t>
  </si>
  <si>
    <t>Issuance of common stock resulting from exercise of stock options</t>
  </si>
  <si>
    <t>Issuance of common stock resulting from exercise of stock options (in shares)</t>
  </si>
  <si>
    <t>Issuance of common stock resulting from vesting of restricted stock units and payment of tax withholdings</t>
  </si>
  <si>
    <t>Issuance of common stock resulting from vesting of restricted stock units and payment of tax withholdings (in shares)</t>
  </si>
  <si>
    <t>Stock-based compensation expense</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USD ($) $ in Thousands</t>
  </si>
  <si>
    <t>Issuance of common stock, issuance costs</t>
  </si>
  <si>
    <t>CONSOLIDATED STATEMENTS OF CASH FLOWS - USD ($) $ in Thousands</t>
  </si>
  <si>
    <t>Operating activities</t>
  </si>
  <si>
    <t>Adjustments to reconcile net loss to net cash used in operating activities:</t>
  </si>
  <si>
    <t>Depreciation</t>
  </si>
  <si>
    <t>Amortization of deferred financing costs, debt discounts and premiums and discounts on available-for-sale marketable securities</t>
  </si>
  <si>
    <t>Loss on disposal of fixed assets</t>
  </si>
  <si>
    <t>Changes in operating assets and liabilities:</t>
  </si>
  <si>
    <t>Prepaid expenses, other current assets and other assets</t>
  </si>
  <si>
    <t>Accrued expenses and other liabilities</t>
  </si>
  <si>
    <t>Liability classified stock-based compensation awards</t>
  </si>
  <si>
    <t>Net cash used in operating activities</t>
  </si>
  <si>
    <t>Investing activities</t>
  </si>
  <si>
    <t>Purchases of property and equipment</t>
  </si>
  <si>
    <t>Purchase of investments</t>
  </si>
  <si>
    <t>Maturities of investments</t>
  </si>
  <si>
    <t>Decrease in restricted cash</t>
  </si>
  <si>
    <t>Net cash provided by (used in) investing activities</t>
  </si>
  <si>
    <t>Financing activities</t>
  </si>
  <si>
    <t>Proceeds from long-term debt, net</t>
  </si>
  <si>
    <t>Deferred debt financing costs</t>
  </si>
  <si>
    <t>Proceeds from the exercise of stock options</t>
  </si>
  <si>
    <t>Proceeds from the issuance of common stock, net</t>
  </si>
  <si>
    <t>Cash used to settle restricted stock liability</t>
  </si>
  <si>
    <t>Net cash provided by (used in) financing activities</t>
  </si>
  <si>
    <t>Increase (decrease) in cash and cash equivalents</t>
  </si>
  <si>
    <t>Cash and cash equivalents at beginning of period</t>
  </si>
  <si>
    <t>Cash and cash equivalents at end of period</t>
  </si>
  <si>
    <t>Supplemental disclosure</t>
  </si>
  <si>
    <t>Cash paid for interest</t>
  </si>
  <si>
    <t>Supplemental disclosure of non-cash investing and financing activities</t>
  </si>
  <si>
    <t>Common stock issuance costs included in accounts payable and accrued expenses</t>
  </si>
  <si>
    <t>Nature of business</t>
  </si>
  <si>
    <t xml:space="preserve">1. Nature of business
Verastem, Inc. (the Company) is a biopharmaceutical company focused on developing and commercializing drugs to improve outcomes for patients with cancer. The Company’s operations to date have been limited to organizing and staffing the Company, business planning, raising capital, acquiring and developing its technology, identifying potential product candidates and undertaking preclinical and clinical studies of its product candidates.
The Company is subject to a number of risks similar to other life science companies, including, but not limited to, the need to obtain adequate additional funding,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product revenue or achieve profitability.
As of December 31, 2017, the Company had cash, cash equivalents and investments of $86.7 million and accumulated deficit of $303.1 million. The Company has historical losses from operations and anticipates that it will continue to incur losses for the foreseeable future as it continues the research and development and clinical trials of, and seeks marketing approval for, its lead product candidates. Without additional funding, the Company believes that it will not have sufficient funds to meet its obligations within the next twelve months from the date of issuance of these consolidated financial statements. These factors raise substantial doubt about the Company’s ability to continue as a going concern.
The Company plans to continue to fund its operations through proceeds from sales of its common stock under its at-the-market equity offering program, public or private equity offerings, its loan and security agreement with Hercules Capital, Inc. (Hercules), or other strategic transactions. However, adequate additional financing may not be available to the Company on acceptable terms, or at all. If the Company is unable to raise capital when needed or on attractive terms, it may be forced to delay, reduce or eliminate its research and development programs or any future commercialization efforts. </t>
  </si>
  <si>
    <t>Significant accounting policies</t>
  </si>
  <si>
    <t>2. Significant accounting policies
Basis of presentation
The accompanying financial statements of the Company have been prepared in accordance with U.S. generally accepted accounting principles (GAAP) under the assumption that the Company will continue as a going concern for the next twelve months. Accordingly, they do not include any adjustments that might result from the uncertainty related to the Company’s ability to continue as a going concern.
The consolidated financial statements include the accounts of Verastem Securities Company, a wholly-owned subsidiary of the Company. All financial information presented has been consolidated and includes the accounts of the Company and its wholly-owned subsidiary. All intercompany balances and transactions have been eliminated in consolidation.
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accruals and stock‑based compensation expense. The Company bases its estimates on historical experience and other market‑specific or other relevant assumptions that it believes to be reasonable. Actual results could differ from such estimates.
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drugs for the treatment of cancer. All material long-lived assets of the Company reside in the United States.
Cash and cash equivalents
The Company considers all highly liquid investments with an original or remaining maturity of three months or less at the date of purchase to be cash equivalents. Cash equivalents consist of a U.S. Government money market fund, overnight repurchase agreements collateralized by government agency securities or U.S. Treasury securities, corporate bonds and commercial paper of publicly traded companies. Cash equivalents are reported at fair value.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December 31, 2017
Description
Total
Level 1
Level 2
Level 3
Financial assets
Cash equivalents
$
80,894
$
75,478
$
5,416
$
—
Short-term investments
4,496
—
4,496
—
Total financial assets
$
85,390
$
75,478
$
9,912
$
—
December 31, 2016
Description
Total
Level 1
Level 2
Level 3
Financial assets
Cash equivalents
$
30,540
$
20,540
$
10,000
$
—
Short-term investments
48,548
—
48,548
—
Total financial assets
$
79,088
$
20,540
$
58,548
$
—
Thes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7 and 2016.
Fair Value of Financial Instruments
The fair value of the Company’s long-term debt is determined using current applicable rates for similar instruments as of the balance sheet dates and an assessment of the credit rating of the Company. The carrying value of the Company’s debt at December 31, 2017 approximates fair value because the Company’s interest rate yield is near current market rates for comparable debt instruments. The fair value of the Company’s long-term debt was determined using Level 3 inputs.
Investments
Investments and cash equivalents consist of investments in a U.S. Government money market fund,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income (loss), which is a separate component of stockholders’ equity (deficit),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consolidated statements of operations and comprehensive loss.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Realized gains and losses are determined using the specific identification method and are included in interest income in the consolidated statements of operations and comprehensive loss.
There were no realized gains or losses on investments for the years ended December 31, 2017, 2016 or 2015. There were no investments that had been in an unrealized loss position for more than 12 months as of December 31, 2017 or December 31, 2016. There were 5 debt securities in an unrealized loss position for less than 12 months at December 31, 2017 and there were 14 debt securities that had been in an unrealized loss position for less than 12 months at December 31, 2016. The aggregate unrealized loss on these securities as of December 31, 2017 and December 31, 2016 was approximately $2,000 and $24,000, respectively, and the fair value was $9.9 million and $23.6 million, respectively.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17.
Cash, cash equivalents and investments consist of the following (in thousands):
December 31, 2017
Gross
Gross
Amortized
Unrealized
Unrealized
Fair
Cost
Gains
Losses
Value
Cash and cash equivalents:
Cash and money market accounts
$
76,760
$
—
$
—
$
76,760
Corporate bonds and commercial paper
$
5,418
$
—
$
(2)
$
5,416
Total cash and cash equivalents
$
82,178
$
—
$
(2)
$
82,176
Investments:
Corporate bonds and commercial paper (due within 1 year)
$
4,496
$
—
$
—
$
4,496
Total investments
$
4,496
$
—
$
—
$
4,496
Total cash, cash equivalents, and investments
$
86,674
$
—
$
(2)
$
86,672
December 31, 2016
Gross
Gross
Amortized
Unrealized
Unrealized
Fair
Cost
Gains
Losses
Value
Cash and cash equivalents:
Cash and money market accounts
$
22,349
$
—
$
—
$
22,349
Overnight repurchase agreements
10,000
—
—
10,000
Total cash and cash equivalents
$
32,349
$
—
$
—
$
32,349
Investments:
Corporate bonds and commercial paper (due within 1 year)
$
48,519
$
53
$
(24)
$
48,548
Total investments
$
48,519
$
53
$
(24)
$
48,548
Total cash, cash equivalents, and investments
$
80,868
$
53
$
(24)
$
80,897
Concentrations of credit risk and off‑balance sheet risk
Cash and cash equivalents and investments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17, the Company’s cash, cash equivalents and investments were deposited at two financial institutions and it has no significant off‑balance sheet concentrations of credit risk, such as foreign currency exchange contracts, option contracts or other hedging arrangements.
Property and equipment
Property and equipment consists of laboratory equipment, office furniture, computer equipment and leasehold improvements. Expenditures for repairs and maintenance are recorded to expense as incurred, whereas major betterments are capitalized as additions to property and equipment. Depreciation and amortization is calculated using the straight‑line method over the following estimated useful lives of the assets:
Laboratory equipment
5
years
Furniture
5
years
Computer equipment
3
years
Leasehold improvements
Lesser of useful life or life of lease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have been recorded through December 31, 2017.
Other assets
Other assets primarily consists of prepayments made to contract research organizations (CROs). As of December 31, 2017 and 2016, other assets was primarily comprised of approximately $755,000 of prepaid CRO expenses that the Company assumed and paid to Infinity Pharmaceuticals, Inc. (Infinity) pursuant to the license agreement between the Company and Infinity.
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ROs, clinical trial sites, manufacturing organizations and consultants, including the scientific advisory board;
·
license fees; and
·
facilities, depreciation and other expenses, which include direct and allocated expenses for rent and maintenance of facilities, depreciation of equipment, and laboratory supplies.
The Company accounts for nonrefundable advance payments for goods and services that will be used in future research and development activities as expenses when the services have been performed or when the goods have been received rather than when the payment is made.
Stock‑based compensation
The Company expenses the fair value of employee stock-based awards on a straight-line basis over the requisite service period, which typically is the vesting period. Compensation expense is measured using the fair value of the award at the grant date, net of estimated forfeitures, and is adjusted to reflect actual forfeitures as they occur. Awards subject to performance based vesting requirements are expensed utilizing an accelerated attribution model if achievement of the performance criteria is determined to be probable.
The grant date fair value of employee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uses the simplified method described in the Securities and Exchange Commission Staff Accounting Bulletin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computation of expected volatility is based on the historical volatility of five companies, including the Company and a representative group of four public biotechnology and life sciences companies with similar characteristics to the Company, including similar stage of product development and therapeutic focus. The risk‑free interest rate is based on a treasury instrument whose term is consistent with the expected term of the stock options. Historically, the Company has recognized stock-based compensation net of estimated forfeitures over the vesting period of the respective grant. Effective January 1, 2017, the Company adopted Accounting Standard Updated (ASU) 2016-09, Compensation – Stock Compensation (Topic 718): Improvements to Employee Share-Based Payment Accounting , which simplified the accounting for share-based compensation arrangements, including the accounting for forfeitures. Upon adoption, the Company elected to begin accounting for forfeitures as they occur, rather than estimating a forfeiture rate, and recorded an immaterial cumulative-effect adjustment to opening accumulated deficit.
Stock‑based awards issued to nonemployees, including directors for non‑board related services, are accounted for based on the fair value of such services received or of the equity instruments issued, whichever is more reliably measured. Stock option awards to non-employees are revalued at each reporting date and upon vesting using the Black‑Scholes option pricing model and are expensed on a straight‑line basis over the vesting period.
Stock‑based compensation awards which allowed for greater than the minimum statutory tax withholdings were classified as liabilities. These awards were revalued at each reporting date and were expensed on a straight‑line basis over the vesting period. Upon settlement, the awards were revalued and the amounts were reclassified to additional paid‑in capital. Shares were withheld to cover the tax withholding and amounts paid to settle the tax liability were recorded as a reduction of additional paid‑in capita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restricted stock units, unvested restricted stock and the warrant issued in 2014 are considered to be common stock equivalents and are only included in the calculation of diluted net loss per share when their effect is dilutive. All potentially dilutive securities were excluded from the calculation of diluted net loss per share as the securities were anti‑dilutive for all periods presented.
The following potentially dilutive securities were excluded from the calculation of diluted net loss per share due to their anti‑dilutive effect:
Year ended December 31,
2017
2016
2015
Outstanding stock options
8,719,978
5,848,470
5,390,130
Outstanding warrants
—
142,857
142,857
Unvested restricted stock units
—
—
53,751
Total potentially dilutive securities
8,719,978
5,991,327
5,586,738
Recently Issued Accounting Standards Updates
In May 2017, the Financial Accounting Standards Board (FASB) issued Accounting Standards Update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is effective for annual and interim periods beginning after December 15, 2017, with early adoption permitted. The Company has not elected to early adopt this standard and does not expect the adoption to have a material impact on its consolidated financial statements and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Company has not elected to early adopt this standard and does not expect the adoption to have a material impact on its consolidated financial statements and related disclosures.
In August 2016, the FASB issued ASU 2016-15, Statement of Cash Flows (Topic 230): Classification of Certain Cash Receipts and Cash Payments. ASU 2016-15 adds or clarifies guidance on the classification of certain cash receipts and payments in the statement of cash flows. The standard is effective for annual and interim periods beginning after December 15, 2017, with early adoption permitted. The Company has not elected to early adopt this standard and does not expect the adoption to have a material impact on its consolidated financial statements and related disclosures.
In February 2016, the FASB issued ASU 2016-02, Leases (Topic 842), which supersedes the guidance under FASB Accounting Standards Codification (ASC) Topic 840, Leases,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with early adoption permitted. The Company has not elected to early adopt this standard and is currently evaluating the impact the adoption of the standard will have on its consolidated financial statements and related disclosures .
Recently Adopted Accounting Standards Updates
In January 2017, the FASB issued ASU 2017-03, Accounting Changes and Error Corrections (Topic 250) and Investments – Equity Method and Joint Ventures (Topic 323): Amendments to SEC Paragraphs Pursuant to Staff Announcements at the September 22, 2016 and November 17, 2016 EITF Meetings. ASU 2017-03 clarifies the SEC staff’s expectations about the extent of disclosures that a registrant is expected to provide regarding the impact that the adoption of ASUs 2014-09 (Revenue from Contracts with Customers), 2016-02 (Leases) and 2016-13 (Measurement of Credit Losses on Financial Instruments) will have on its financial statements. It also conforms SEC guidance on accounting for tax benefits resulting from investments in affordable housing projects to the guidance in ASU 2014-01, Investments -Equity Method and Joint Ventures (Topic 323) . The guidance under this ASU was effective upon issuance and did not have a material impact on the Company’s disclosure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and interim periods beginning after December 15, 2016. The Company adopted this standard effective January 1, 2017. The adoption of this ASU did not have an effect on the Company’s financial statements or disclosures.
In March 2016, the FASB issued ASU 2016-09, Compensation – Stock Compensation (Topic 718): Improvements to Employee Share-Based Payment Accounting . ASU 2016-09 simplifies the accounting for share-based compensation arrangements, including the accounting for forfeitures, income tax consequences, classification of awards as either equity or liabilities and classification on the statement of cash flows. The standard was effective for annual and interim periods beginning after December 15, 2016, with early adoption permitted. The Company adopted ASU 2016-09 effective January 1, 2017. Upon adoption, the Company elected to begin accounting for forfeitures as they occur, rather than estimating a forfeiture rate, and recorded an immaterial cumulative-effect adjustment to opening accumulated deficit. Also u pon adoption, the Company recognized all previously unrecognized tax benefits, which would have resulted in the recognition of an immaterial cumulative-effect adjustment to opening accumulated deficit; however, these unrecognized tax benefits were recorded as a deferred tax asset, which was fully offset by a valuation allowance. Therefore, the recognition of these benefits had no net cumulative-effect on opening accumulated deficit upon adoption.</t>
  </si>
  <si>
    <t>3. Property and equipment, net
Property and equipment and related accumulated depreciation are as follows (in thousands):
December 31,
December 31,
2017
2016
Leasehold improvements
$
2,104
$
2,104
Laboratory equipment
908
908
Furniture and fixtures
325
325
Computer equipment
279
279
3,616
3,616
Less: accumulated depreciation
(2,755)
(2,199)
Total property, plant and equipment, net
$
861
$
1,417
Approximate total depreciation and amortization expenses amounted to $556,000, $670,000, and $754,000 for the years ended December 31, 2017, 2016, and 2015, respectively.</t>
  </si>
  <si>
    <t>4. Accrued expenses
Accrued expenses consist of the following (in thousands):
December 31,
December 31,
Contract research organization costs
$
3,774
$
3,258
Compensation and related benefits
2,622
2,505
Professional fees
617
403
Consulting fees
579
527
Deferred rent
190
175
Other
160
28
Total accrued expenses
$
7,942
$
6,896</t>
  </si>
  <si>
    <t>5. Long-term debt
On March 21, 2017 (Closing Date), Verastem, Inc. (the Borrower) entered into a term loan facility of up to $25.0 million with Hercules, a Maryland corporation, the proceeds of which will be used for its ongoing research and development programs and for general corporate purposes. The term loan facility is governed by a loan and security agreement, dated March 21, 2017 (the Original Loan Agreement), which originally provided for up to four separate advances, of which the first tranche of $2.5 million was drawn on the Closing Date. The second and third tranches of $2.5 million and $5.0 million, respectively were drawn on October 12, 2017 after announcing favorable data from the Company’s Phase III clinical study evaluating the safety and efficacy of duvelisib in patients with relapsed/refractory chronic lymphocytic leukemia or small lymphocytic lymphoma. A total of $6.0 million of the proceeds received from the second and third tranches were used to make a milestone payment pursuant to the Company’s license agreement with Infinity. The fourth tranche of $15.0 million could be drawn, at the Borrower’s option and at the sole discretion of Hercules, on or prior to June 30, 2018. On December 20, 2017, the Borrower drew an additional advance on the fourth tranche of $5.0 million.
On January 4, 2018, the Borrower entered into the First Amendment to the Original Loan Agreement (the First Amendment) and on March 6, 2018, the Borrower entered into the Second Amendment to the Original Loan Agreement (the Second Amendment, and the Original Loan Agreement as amended by the First Amendment and the Second Amendment, the Amended Loan Agreement). The First Amendment increased the borrowing limit under the Original Loan Agreement from up to $25.0 million to up to $50.0 million (the Term Loan). As $15.0 million in term loans had already been drawn prior to entering into the First Amendment, there is $35.0 million of borrowing capacity remaining under the Amended Loan Agreement. The remaining $35.0 million of borrowing capacity may be drawn in minimum increments of $5.0 million in multiple tranches comprised of (i) term loans (each a Term E Loan Advance) in an aggregate principal amount of up to $10.0 million and (ii) subject to Hercules’ sole discretion, term loans (each a Term F Loan Advance) in an aggregate principal amount of up to $25.0 million. The Amended Loan Agreement permits the Borrower to draw Term E Loan Advances subject to (i) the U.S. Food and Drug Administration accepting on or prior to September 30, 2018 our New Drug Application for duvelisib and (ii) delivery of the Company’s financial and business projections to Hercules in form and substance reasonably acceptable to Hercules. In addition, the Amended Loan Agreement allows the Borrower to draw Term F Loan Advances subject to the prior drawing of all other tranches and Hercules’ sole discretion.
The Term Loan will mature on December 1, 2020 (Loan Maturity Date). Each advance accrues interest at a floating per annum rate equal to the greater of either (a) 10.5% or (b) the lesser of (i) 12.75% and (ii) the sum of (x) 10.5% plus (y) (A) the prime rate minus (B) 4.5%. The Term Loan provided for interest-only payments until November 1, 2018, which was extended to May 1, 2019 pursuant to the Amended Loan Agreement upon the Borrower’s receipt of a minimum of $20.0 million cash proceeds from a sale of equity securities in December 2017. Thereafter, amortization payments will be payable monthly in twenty installments of principal and interest (subject to recalculation upon a change in prime rates). Any advance may be prepaid in whole or in part upon seven business days’ prior written notice to Hercules, subject to a prepayment charge of 3.0%, if such advance is prepaid in any of the first twelve (12) months following the Closing Date, 2.0%, if such advance is prepaid after twelve (12) months following the Closing Date but on or prior to twenty-four (24) months following the Closing Date, and 1.0% thereafter. In addition, a final payment equal to 4.5% of the greater of (a) $5.0 million and (b) the total principal amount of the Term Loan extended by Hercules which is due on the Loan Maturity Date, or such earlier date specified in the Amended Loan Agreement. Amounts outstanding during an event of default shall be payable on demand and shall accrue interest at an additional rate of 5.0% per annum of the past due amount outstanding.
The Term Loan is secured by a lien on substantially all of the assets of the Borrower,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Amended Loan Agreement include, without limitation, and subject to customary grace periods, (1) the Borrower’s failure to make any payments of principal or interest under the Amended Loan Agreement, promissory notes or other loan documents, (2) the Borrower’s breach or default in the performance of any covenant under the Amended Loan Agreement, (3) the Borrower making a false or misleading representation or warranty in any material respect, (4) the Borrower’s insolvency or bankruptcy, (5) certain attachments or judgments on the Borrower’s assets, or (6) the occurrence of any material default under certain agreements or obligations of the Borrower involving indebtedness, or (7) the occurrence of a material adverse effect. If an event of default occurs, Hercules is entitled to take enforcement action, including acceleration of amounts due under the Amended Loan Agreement.
The Company assessed all terms and features of the Original Loan Agreement in order to identify any potential embedded features that would require bifurcation or any beneficial conversion features. As part of this analysis, the Company assessed the economic characteristics and risks of the Original Loan Agreement, including put and call features. The Company determined that all features of the Original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 future principal payments under the Amended Loan Agreement are as follows as of December 31, 2017 (in thousands):
2018
$
—
2019
3,609
2020
11,391
Total principal payments
$
15,000</t>
  </si>
  <si>
    <t>Common stock.</t>
  </si>
  <si>
    <t xml:space="preserve">6. Common stock
As of December 31, 2017 and 2016, the Company had reserved the following shares of common stock for the issuance of common stock for vested restricted stock units, the exercise of stock options, and an outstanding warrant (in thousands):
December 31,
December 31,
2017
2016
Shares reserved under equity compensation plans
8,264
7,189
Shares reserved for inducement grants
3,616
1,255
Shares reserved for outstanding warrants
—
143
Total shares reserved
11,880
8,587
Each share of common stock is entitled to one vote. The holders of the common stock are also entitled to receive dividends whenever funds are legally available and when declared by the board of directors.
At-the-market equity offering programs
In December 2013, the Company established an at-the-market equity offering program pursuant to which it was able to offer and sell up to $35.0 million of its common stock at then-current market prices from time to time through Cantor Fitzgerald &amp; Co. (Cantor), as sales agent (the 2013 ATM Program). In November 2014, the Company commenced sales under the 2013 ATM Program. During the year ended December 31, 2015, the Company sold 1,189,479 shares of common stock under the 2013 ATM Program with net proceeds (after deducting commissions and other offering expenses) of $12.9 million. No proceeds were received and no additional sales of the Company’s common stock were made under the 2013 ATM Program and no proceeds were received during the years ended December 31, 2017 and 2016.
On March 30, 2017, the Company terminated the 2013 ATM Program and established a new at-the-market equity offering program pursuant to which it was able to offer and sell up to $35.0 million of its common stock at then-current market prices from time to time through Cantor, as sales agent (the 2017 ATM Program). On August 28, 2017, the Company amended its sales agreement with Cantor to increase the maximum aggregate offering price of shares of common stock that can be sold under the 2017 ATM Program to $75.0 million. Through December 31, 2017, the Company sold 5,036,879 shares under the 2017 ATM Program for net proceeds of approximately $23.1 million (after deducting commissions and other offering expenses).
As of March 13, 2018, the Company sold an additional 97,078 shares of common stock under the at-the-market equity offering program with net proceeds of approximately $342,000 (after deducting commissions and other offering expenses).
Equity offering
On December 14, 2017, the Company entered into an Underwriting Agreement with BTIG, LLC relating to the underwritten offering of 8,422,877 shares of its common stock at a price of $2.97 per share, for aggregate proceeds, net of underwriting discounts and offering costs, of approximately $24.7 million. </t>
  </si>
  <si>
    <t>Stock-based compensation</t>
  </si>
  <si>
    <t xml:space="preserve">7. Stock‑based compensation
Stock‑based compensation expense as reflected in the Company’s consolidated statements of operations and comprehensive loss was as follows (in thousands):
Year ended December 31,
2017
2016
2015
Research and development
$
1,381
$
1,073
$
2,411
General and administrative
3,652
5,145
7,273
Total stock-based compensation expense
$
5,033
$
6,218
$
9,684
All of the $5.0 million of stock-based compensation expense recorded during the year ended December 31, 2017 was recorded to additional paid-in capital. Of the $6.2 million of stock-based compensation expense recorded during the year ended December 31, 2016, $6.3 million was recorded to additional paid-in capital and approximately $69,000 was recorded as a decrease in liability classified awards. Of the $9.7 million of stock-based compensation expense recorded during the year ended December 31, 2015, $10.1 million was recorded to additional paid-in capital and approximately $400,000 was recorded as a decrease in liability classified awards.
The Company has awards outstanding under two equity compensation plans, the 2012 Incentive Plan (the 2012 Plan) and the 2010 Equity Incentive Plan (the 2010 Plan), as well as the inducement award program. Terms of stock award agreements, including vesting requirements, are determined by the board of directors, subject to the provisions of the individual plans. To date, most options granted by the Company vest twenty-five percent (25%) one year from vesting start date and six and a quarter percent (6.25%) for each successive three-month period, thereafter (subject to acceleration of vesting in the event of certain change of control transactions) and are exercisable for a period of ten years from the date of grant.
2012 Incentive Plan
The 2012 Plan became effective immediately upon the closing of the Company’s IPO in February 2012. Upon effectiveness of the 2012 Plan, the Company ceased making awards under the 2010 Plan. The 2012 Plan initially allowed the Company to grant awards for up to 3,428,571 shares of common stock, plus the number of shares of common stock available for grant under the 2010 Plan as of the effectiveness of the 2012 Plan (which was an additional 30,101 shares), plus that number of shares of common stock related to awards outstanding under the 2010 Plan which terminate by expiration, forfeiture, cancellation or otherwise. The 2012 Plan includes an “evergreen provision” that allows for an annual increase in the number of shares of common stock available for issuance under the 2012 Plan. The annual increase is added on the first day of each year beginning in 2013 and each subsequent anniversary until the expiration of the 2012 Plan, and is equal to the lower of 1,285,714 shares of common stock, 4.0% of the number of shares of common stock outstanding and an amount determined by the board of directors. On January 1, 2017 and 2016, the number of shares available for issuance under the 2012 Plan increased by 1,285,714 under this provision. Subsequently, on January 1, 2018, the number of shares available for issuance under the 2012 Plan increased by 1,285,714 under this provision.
Awards under the 2012 Plan may include the following award types: incentive stock options, nonqualified stock options, stock appreciation rights, restricted stock awards, restricted stock units (RSUs), other stock‑based or cash‑based awards and any combination of the foregoing. As of December 31, 2017, under the 2012 Plan, the Company has granted stock options for 10,684,203 shares of common stock, of which 3,005,939 have been forfeited and 137,127 have been exercised, and restricted stock units for 909,918 shares of common stock, of which 150,101 have been forfeited. The exercise price of each option has been equal to the closing price of a share of our common stock on the grant date.
Inducement Award Program
In December 2014, the Company established an inducement award program (in accordance with Nasdaq Listing Rule 5635(c)(4)) under which it may grant non-statutory stock options to purchase up to an aggregate of 750,000 shares of common stock to new or prospective employees as inducement to enter into employment with the Company. In December 2016, the Board of Directors authorized and reserved 580,000 additional shares of common stock under this program. In December 2017, the Board of Directors authorized and reserved 2,500,000 additional shares of common stock under this program. The program is governed by the terms of the 2012 Plan but does not fall under the 2012 Plan. As of December 31, 2017, the Company had granted options for 1,324,000 shares of common stock under the program, of which 75,000 have been forfeited and 138,750 have been exercised. As of December 31, 2017, 2,506,000 remain available for future issuance.
Stock Options
A summary of the Company’s stock option activity and related information for the year ended December 31, 2017 is as follows:
Weighted-average
Weighted-average
remaining
Aggregate
exercise price per
contractual term
intrinsic value
Shares
share
(years)
(in thousands)
Outstanding at December 31, 2016
5,848,470
$
6.35
8.0
$
62
Granted
3,553,430
$
2.60
Exercised
(348,734)
$
1.27
Forfeited/cancelled
(333,188)
$
2.04
Outstanding at December 31, 2017
8,719,978
$
5.19
7.9
$
6,150
Vested at December 31, 2017
4,795,186
$
7.04
6.9
$
2,562
Vested and expected to vest at December 31, 2017(1)
8,649,978
$
5.20
7.9
$
6,150
(1)
This represents the number of vested options as of December 31, 2017, plus the number of unvested options expected to vest as of December 31, 2017.
The fair value of each stock option was estimated using a Black‑Scholes option‑pricing model with the following assumptions:
Year ended December 31,
2017
2016
2015
Risk-free interest rate
2.02
%
1.48
%
1.75
%
Volatility
78
%
75
%
73
%
Dividend yield
—
—
—
Expected term (years)
The Company recorded stock‑based compensation expense associated with employee stock options of $4.5 million, $6.1 million, and $7.9 million for the years ended December 31, 2017, 2016 and 2015, respectively. The weighted‑average grant date fair value of options granted in the years ended December 31, 2017, 2016 and 2015 was $1.83, $0.99, and $3.80 per share, respectively. The fair value of options that vested during the years ended December 31, 2017, 2016 and 2015 was $4.8 million, $6.9 million, and $9.5 million, respectively. The aggregate intrinsic value of options exercised (i.e., the difference between the market price at exercise and the price paid by employees to exercise the option) during the years ended December 31, 2017 and 2016 was $1.1 million and $0, respectively.
In June 2016, the Company granted stock options to purchase a total of 500,000 shares of common stock to certain employees that vest only upon the achievement of specified performance conditions. The Company determined that 50% of performance conditions had been achieved during the year ended December 31, 2016. As a result, 250,000 shares vested in October 2016 and the Company recognized stock-based compensation expense related to these awards of approximately $222,000 for the year ended December 31, 2016. In September 2017, the Company determined that the remaining performance conditions had been achieved and as a result the remaining 250,000 shares vested and the Company recognized stock-based compensation expense of approximately $379,000 during the year ended December 31, 2017. The increase in stock-based compensation expense recognized for the awards which vested during the year ended December 31, 2017, as compared to the awards which vested during the year ended December 31, 2016, is a result of the revaluation of an award held by a non-employee to fair value on the vesting date.
At December 31, 2017, there was $6.8 million of total unrecognized compensation cost related to unvested stock options and the Company expects to recognize this cost over a remaining weighted-average period of 2.9 years.
Restricted Stock Units
No restricted stock units were granted during the years ended December 31, 2017, 2016 and 2015. The total fair value of restricted stock units vested during the years ended December 31, 2017, 2016 and 2015 was approximately $0, $65,000 and $1.6 million, respectively. As of December 31, 2016, all RSUs granted under the 2012 plan had vested.
During the first quarter of 2013, the Company amended the terms of certain RSUs related to a total of 697,060 shares of common stock to allow for tax withholdings greater than the minimum required statutory withholding amount. As a result of this change in the terms of the awards, the outstanding RSUs were considered to be liability instruments until vested. As a result of this modification, the Company recorded a liability for the fair value of the awards as of each reporting date with the change in fair value recorded through the consolidated statements of operations and comprehensive loss. The Company recorded stock‑based compensation expense equal to the greater of the original grant date fair value of the awards or the settlement date fair value. All RSUs were fully vested as of February 1, 2016. During the year ended December 31, 2017, 2016 and 2015, the Company deposited approximately $0, $5,000, and $417,000, respectively, with tax authorities to settle the tax liability for awards that settled during the respective periods. There was no liability related to these awards as of December 31, 2017 and 2016. </t>
  </si>
  <si>
    <t>Income taxes</t>
  </si>
  <si>
    <t>8. Income Taxes
As of December 31, 2017, the Company had federal and state net operating loss carryforwards of approximately $237.0 million and $235.9 million, respectively, which are available to reduce future taxable income. The Company also had federal and state tax credits of $14.1 million and $1.7 million, respectively, which may be used to offset future tax liabilities. The net operating loss (NOL) and tax credit carryforwards will expire at various dates through 2037.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 reconciliation of income taxes computed using the U.S. federal statutory rate to that reflected in operations follows:
December 31,
2017
2016
Income tax benefit using U.S. federal statutory rate
34.00
%
34.00
%
State tax benefit, net of federal benefit
5.00
%
3.43
%
Research and development tax credits
7.04
%
4.42
%
Permanent items
(1.24)
%
(3.88)
%
Effect of U.S. Tax Cuts and Jobs Act
(45.19)
%
—
%
Change in the valuation allowance
0.19
%
(36.71)
%
Other
0.20
%
(1.26)
%
—
%
—
%
The principal components of the Company’s deferred tax assets are as follows (in thousands):
December 31,
2017
2016
Deferred tax assets:
Net operating loss carryforwards
$
64,677
$
72,285
Capitalized research and development
2,780
1,836
Research and development credits
15,406
8,298
Stock-based compensation
2,560
3,083
Other
379
429
Gross deferred tax assets
85,802
85,931
Valuation allowance
(85,802)
(85,931)
Net deferred tax asset
$
—
$
—
The Company has recorded a valuation allowance against its deferred tax assets at December 31, 2017 and 2016 because the Company’s management believes that it is more likely than not that these assets will not be fully realized. The decrease in the valuation allowance of approximately $129,000 in the year ended December 31, 2017 primarily relates to the reduction in the federal rate for corporations under the Tax Cuts and Jobs Act of 2017.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17, the Company had no unrecognized tax benefits or related interest and penalties accrued. The Company has no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On December 22, 2017, the Tax Cuts and Jobs Act (TCJA) was enacted. This law substantially amended the Internal Revenue Code and among other things, effective January 1, 2018, permanently reduced the U.S. corporate income tax rate from 35% to 21% and repealed the performance exception permitting certain executive officer compensation greater than $1.0 million to be deducted. On December 22, 2017, the SEC staff issued Staff Accounting Bulletin No. 118, Income Tax Accounting Implications of the Tax Cuts and Jobs Act (SAB 118), which allows the recording of provisional amounts during a measurement period not to extend beyond one year of the enactment date. In accordance with SAB 118, the Company has determined that its deferred tax asset value and associated valuation allowance reduction of $30.6 million is a provisional amount and a reasonable estimate at December 31, 2017. The final impact may differ from this provisional amount due to, among other things, changes in interpretations and assumptions the Company has made thus far and the issuance of additional regulatory or other guidance. The Company expects to determine the final impact within the measurement period.</t>
  </si>
  <si>
    <t>Commitments and contingencies</t>
  </si>
  <si>
    <t>9. Commitments and contingencies
On April 15, 2014, the Company entered into a lease agreement for approximately 15,197 square feet of office and laboratory space in Needham, Massachusetts. The lease term commenced on April 15, 2014 and expires on September 30, 2019. The Company began using the leased premises as its corporate headquarters and commenced rent payments effective September 22, 2014. The Company agreed to pay an initial annual base rent of approximately $493,000, which base rent increases after every twelve-month period during the lease term to approximately $554,000 for the last twelve-month period. The Company is recording rent expense on a straight-line basis, beginning in April 2014. The Company also received a tenant improvement allowance of approximately $684,000 in connection with the lease. The Company has accounted for the allowance as a lease incentive, which is being recorded as a reduction to rent expense over the lease term. Deferred rent and the lease incentive obligation are included in accrued expenses (current portion) and other liabilities (noncurrent portion) in the consolidated balance sheets. The Company has also agreed to pay its proportionate share of increases in operating expenses and property taxes for the building in which the leased space is located. The Company has provided a security deposit in the form of a letter of credit in the amount of approximately $203,000, which was reduced to approximately $162,000 on April 15, 2016. The amount is included in long term restricted cash on the consolidated balance sheets as of December 31, 2017 and 2016.
The minimum aggregate future lease commitments as of December 31, 2017 are as follows (in thousands):
2018
$
2019
2020
—
2021
—
2022
—
Thereafter
—
Total
$
The Company recorded rent expense of approximately $352,000, $352,000 and $352,000 for the years ended December 31, 2017, 2016 and 2015, respectively.
Pursuant to the terms of various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si>
  <si>
    <t>License agreements</t>
  </si>
  <si>
    <t>License agreements.</t>
  </si>
  <si>
    <t xml:space="preserve">10. License agreements
In November 2016, the Company entered into an amended and restated license agreement with Infinity, under which it acquired an exclusive worldwide license for the research, development, commercialization, and manufacture of products in oncology indications containing duvelisib. In connection with the license agreement, the Company assumed operational and financial responsibility for certain activities that were part of Infinity’s duvelisib program, including the DUO study for patients with relapsed/refractory CLL, and Infinity assumed financial responsibility for the shutdown of certain other clinical studies up to a maximum of $4.5 million. The Company is obligated to use diligent efforts to develop and commercialize a product in an oncology indication containing duvelisib. During the term of the license agreement, Infinity has agreed not to research, develop, manufacture or commercialize duvelisib in any other indication in humans or animals.
Pursuant to the terms of the license agreement, the Company is required to make the following payments to Infinity in cash or, at our election, in whole or in part, in shares of our common stock: (i) $6.0 million upon the completion of the DUO study if the results of the DUO study meet certain pre-specified criteria, which milestone was paid in cash by the Company to Infinity in October 2017 and recorded as research and development expense in the consolidated statement of operations, and (ii) $22.0 million upon the approval of a New Drug Application in the United States or an application for marketing authorization with a regulatory authority outside of the United States for a product in an oncology indication containing duvelisib. For any portion of any of the foregoing payments that it elects to issue in shares of our common stock in lieu of cash, the number of shares of common stock to be issued will be determined by multiplying (1) 1.025 by (2) the number of shares of common stock equal to (a) the amount of the payment to be paid in shares of common stock divided by (b) the average closing price of a share of common stock as quoted on Nasdaq for a twenty day period following the public announcement of the applicable milestone event. The shares of common stock will be issued as unregistered securities, and the Company will have an obligation to promptly file a registration statement with the SEC to register such shares for resale. Any issuance of shares will be subject to the satisfaction of closing conditions, including that all material authorizations, consents, approvals and the like necessary for such issuance shall have been obtained.
The Company is also obligated to pay Infinity royalties on worldwide net sales of any products in an oncology indication containing duvelisib ranging from the mid-single digits to the high single-digits. The royalties will expire on a product-by-product and country-by-country basis until the latest to occur of (i) the last-to-expire patent right covering the applicable product in the applicable country, (ii) the last-to-expire patent right covering the manufacture of the applicable product in the country of manufacture of such product, (iii) the expiration of non-patent regulatory exclusivity in such country and (iv) ten years following the first commercial sale of a product in a country, provided that if royalties on net sales for a product in the United States are payable solely on the basis of non-patent regulatory exclusivity, the applicable royalty on net sales for such product in the United States will be reduced by 50%. The royalties are also subject to reduction by 50% of certain third-party royalty payments or patent litigation damages or settlements which might be required to be paid by us if litigation were to arise, with any such reductions capped at 50% of the amounts otherwise payable during the applicable royalty payment period.
In addition to the foregoing, the Company is obligated to pay Infinity an additional royalty of 4% on worldwide net sales of any products in an oncology indication containing duvelisib to cover the reimbursement of research and development costs owed by Infinity to Mundipharma International Corporation Limited (MICL) and Purdue Pharmaceutical Products L.P. (Purdue). Once Infinity has fully reimbursed MICL and Purdue, the royalty obligations will be reduced to 1% of net sales in the United States. These trailing MICL royalties are payable until the later to occur of the last-to-expire of specified patent rights and the expiration of non-patent regulatory exclusivities in a country. Each of the above royalty rates is reduced by 50% on a product-by-product and country-by-country basis if the applicable royalty is payable solely on the basis of non-patent regulatory exclusivity. In addition, the trailing MICL royalties are subject to reduction by 50% of certain third-party royalty payments or patent litigation damages or settlements which might be required to be paid by the us if litigation were to arise, with any such reductions capped at 50% of the amounts otherwise payable during the applicable royalty payment period.
The Company evaluated the license agreement with Infinity under ASC Topic 805 , Business Combinations, and ASU 2017-01 and concluded that as substantially all of the fair value of the gross assets acquired is concentrated in a single identifiable asset or group of similar assets, the transaction did not meet the requirements to be accounted for as a business combination and therefore was accounted for as an asset acquisition. All consideration to be paid under the License Agreement is contingent in nature and will be recognized when the respective contingency is resolved.
On July 11, 2012, the Company entered into a license agreement with Pfizer Inc. (Pfizer), under which Pfizer granted the Company worldwide, exclusive rights to research, develop, manufacture and commercialize products containing certain of Pfizer’s inhibitors of focal adhesion kinase (the FAK Products) for all therapeutic, diagnostic and prophylactic uses in humans. The Company is solely responsible, at its expense, for the clinical development of the FAK Products, which is to be conducted in accordance with an agreed upon development plan. The Company is also responsible for all manufacturing and commercialization activities at its own expense. Pfizer is required to provide the Company with an initial quantity of clinical supply of one of the FAK Products for an agreed upon price. Under the agreement, the Company made a one-time cash payment to Pfizer in the amount of $1.5 million and issued 192,012 shares of its common stock. Pfizer is also eligible to receive up to $2.0 million in developmental milestones and up to an additional $125.0 million based on the successful attainment of regulatory and commercial sales milestones. Pfizer is also eligible to receive high single to mid-double digit royalties on future net sales of the FAK Products. The Company’s royalty obligations with respect to each FAK Product in each country begin on the date of first commercial sale of the FAK Product in that country, and end on the later of 10 years after the date of first commercial sale of the FAK Product in that country or the date of expiration or abandonment of the last claim contained in any issued patent or patent application licensed by Pfizer to the Company that covers the FAK Product in that country. The Company accounted for the license agreement as the licensing of in process research and development with no alternative future use. </t>
  </si>
  <si>
    <t>Employee benefit plan</t>
  </si>
  <si>
    <t>11. Employee benefit plan
In June 2011, the Company adopted a 401(k) retirement and savings plan (the 401(k) Plan) covering all employees. The 401(k) Plan allows employees to make pre‑tax or post‑tax contributions up to the maximum allowable amount set by the Internal Revenue Service. Under the 401(k) Plan, the Company may make discretionary contributions as approved by the board of directors. The Company made approximate contributions to the 401(k) Plan of $273,000, $162,000, and $295,000 for the years ended December 31, 2017, 2016, and 2015, respectively.</t>
  </si>
  <si>
    <t>Reduction in force</t>
  </si>
  <si>
    <t>12. Reduction in force
In October 2015, the Company announced a reduction of workforce by approximately 50% to 20 full time employees. All affected employees received severance pay and outplacement assistance. As a result of the reduction in force and associated costs, the Company paid one-time severance and related costs of $1.1 million. Of these one-time severance and related costs, approximately $713,000 and approximately $349,000 was paid during the years ended December 31, 2016 and 2015, respectively.</t>
  </si>
  <si>
    <t>Quarterly financial information (unaudited, in thousands, except per share data)</t>
  </si>
  <si>
    <t>Quarterly financial information</t>
  </si>
  <si>
    <t>13. Quarterly financial information (unaudited, in thousands, except per share data)
First Quarter
Second Quarter
Third Quarter
Fourth Quarter
Ended
Ended
Ended
Ended
March 31,
June 30,
September 30,
December 31,
2017
2017
2017
2017
Operating expenses:
Research and development
$
$
$
$
General and administrative
Total operating expenses
Loss from operations
Interest income
Interest expense
Net loss
$
$
$
$
Net loss per share —basic and diluted
$
$
$
$
Weighted-average number of common shares used in net loss per share —basic and diluted
(a)
(a)(b)
First Quarter
Second Quarter
Third Quarter
Fourth Quarter
Ended
Ended
Ended
Ended
March 31,
June 30,
September 30,
December 31,
2016
2016
2016
2016
Operating expenses:
Research and development
$
$
$
$
General and administrative
Total operating expenses
Loss from operations
Interest income
Net loss
$
$
$
$
Net loss per share —basic and diluted
$
$
$
$
Weighted-average number of common shares used in net loss per share —basic and diluted
(a)
In the third and fourth quarters of 2017, the Company sold 2,853,753 and 2,183,126 shares of its common stock under the Company’s at-the-market equity offering program, which resulted in net proceeds of $14.1 million and $9.0 million, respectively.
(b)
In December 2017, the Company closed an underwritten offering in which it sold 8,422,877 shares of its common stock at a price of $2.97 per share, for aggregate proceeds, net of underwriting discounts and offering costs of $24.7 million.</t>
  </si>
  <si>
    <t>Subsequent events</t>
  </si>
  <si>
    <t>Subsequent events.</t>
  </si>
  <si>
    <t>14. Subsequent events
The Company reviews all activity subsequent to year end but prior to the issuance of the consolidated financial statements for events that could require disclosure or that could impact the carrying value of assets or liabilities as of the consolidated balance sheets date. The Company is not aware of any material subsequent events other than those disclosed above.</t>
  </si>
  <si>
    <t>Significant accounting policies (Policies)</t>
  </si>
  <si>
    <t>Basis of presentation</t>
  </si>
  <si>
    <t>Basis of presentation
The accompanying financial statements of the Company have been prepared in accordance with U.S. generally accepted accounting principles (GAAP) under the assumption that the Company will continue as a going concern for the next twelve months. Accordingly, they do not include any adjustments that might result from the uncertainty related to the Company’s ability to continue as a going concern.
The consolidated financial statements include the accounts of Verastem Securities Company, a wholly-owned subsidiary of the Company. All financial information presented has been consolidated and includes the accounts of the Company and its wholly-owned subsidiary. All intercompany balances and transactions have been eliminated in consolidation.</t>
  </si>
  <si>
    <t>Use of estimates</t>
  </si>
  <si>
    <t>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accruals and stock‑based compensation expense. The Company bases its estimates on historical experience and other market‑specific or other relevant assumptions that it believes to be reasonable. Actual results could differ from such estimates.</t>
  </si>
  <si>
    <t>Segment and geographic information</t>
  </si>
  <si>
    <t>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drugs for the treatment of cancer. All material long-lived assets of the Company reside in the United States.</t>
  </si>
  <si>
    <t>Cash and cash equivalents
The Company considers all highly liquid investments with an original or remaining maturity of three months or less at the date of purchase to be cash equivalents. Cash equivalents consist of a U.S. Government money market fund, overnight repurchase agreements collateralized by government agency securities or U.S. Treasury securities, corporate bonds and commercial paper of publicly traded companies. Cash equivalents are reported at fair value.</t>
  </si>
  <si>
    <t>Fair value of financial instruments</t>
  </si>
  <si>
    <t xml:space="preserve">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December 31, 2017
Description
Total
Level 1
Level 2
Level 3
Financial assets
Cash equivalents
$
80,894
$
75,478
$
5,416
$
—
Short-term investments
4,496
—
4,496
—
Total financial assets
$
85,390
$
75,478
$
9,912
$
—
December 31, 2016
Description
Total
Level 1
Level 2
Level 3
Financial assets
Cash equivalents
$
30,540
$
20,540
$
10,000
$
—
Short-term investments
48,548
—
48,548
—
Total financial assets
$
79,088
$
20,540
$
58,548
$
—
Thes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7 and 2016.
Fair Value of Financial Instruments
The fair value of the Company’s long-term debt is determined using current applicable rates for similar instruments as of the balance sheet dates and an assessment of the credit rating of the Company. The carrying value of the Company’s debt at December 31, 2017 approximates fair value because the Company’s interest rate yield is near current market rates for comparable debt instruments. The fair value of the Company’s long-term debt was determined using Level 3 inputs. </t>
  </si>
  <si>
    <t>Investments</t>
  </si>
  <si>
    <t>Investments
Investments and cash equivalents consist of investments in a U.S. Government money market fund,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income (loss), which is a separate component of stockholders’ equity (deficit),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consolidated statements of operations and comprehensive loss.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Realized gains and losses are determined using the specific identification method and are included in interest income in the consolidated statements of operations and comprehensive loss.
There were no realized gains or losses on investments for the years ended December 31, 2017, 2016 or 2015. There were no investments that had been in an unrealized loss position for more than 12 months as of December 31, 2017 or December 31, 2016. There were 5 debt securities in an unrealized loss position for less than 12 months at December 31, 2017 and there were 14 debt securities that had been in an unrealized loss position for less than 12 months at December 31, 2016. The aggregate unrealized loss on these securities as of December 31, 2017 and December 31, 2016 was approximately $2,000 and $24,000, respectively, and the fair value was $9.9 million and $23.6 million, respectively.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17.
Cash, cash equivalents and investments consist of the following (in thousands):
December 31, 2017
Gross
Gross
Amortized
Unrealized
Unrealized
Fair
Cost
Gains
Losses
Value
Cash and cash equivalents:
Cash and money market accounts
$
76,760
$
—
$
—
$
76,760
Corporate bonds and commercial paper
$
5,418
$
—
$
(2)
$
5,416
Total cash and cash equivalents
$
82,178
$
—
$
(2)
$
82,176
Investments:
Corporate bonds and commercial paper (due within 1 year)
$
4,496
$
—
$
—
$
4,496
Total investments
$
4,496
$
—
$
—
$
4,496
Total cash, cash equivalents, and investments
$
86,674
$
—
$
(2)
$
86,672
December 31, 2016
Gross
Gross
Amortized
Unrealized
Unrealized
Fair
Cost
Gains
Losses
Value
Cash and cash equivalents:
Cash and money market accounts
$
22,349
$
—
$
—
$
22,349
Overnight repurchase agreements
10,000
—
—
10,000
Total cash and cash equivalents
$
32,349
$
—
$
—
$
32,349
Investments:
Corporate bonds and commercial paper (due within 1 year)
$
48,519
$
53
$
(24)
$
48,548
Total investments
$
48,519
$
53
$
(24)
$
48,548
Total cash, cash equivalents, and investments
$
80,868
$
53
$
(24)
$
80,897</t>
  </si>
  <si>
    <t>Concentrations of credit risk and off-balance sheet risk</t>
  </si>
  <si>
    <t>Concentrations of credit risk and off‑balance sheet risk
Cash and cash equivalents and investments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17, the Company’s cash, cash equivalents and investments were deposited at two financial institutions and it has no significant off‑balance sheet concentrations of credit risk, such as foreign currency exchange contracts, option contracts or other hedging arrangements.</t>
  </si>
  <si>
    <t>Property and equipment</t>
  </si>
  <si>
    <t>Property and equipment
Property and equipment consists of laboratory equipment, office furniture, computer equipment and leasehold improvements. Expenditures for repairs and maintenance are recorded to expense as incurred, whereas major betterments are capitalized as additions to property and equipment. Depreciation and amortization is calculated using the straight‑line method over the following estimated useful lives of the assets:
Laboratory equipment
5
years
Furniture
5
years
Computer equipment
3
years
Leasehold improvements
Lesser of useful life or life of lease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have been recorded through December 31, 2017.</t>
  </si>
  <si>
    <t xml:space="preserve">Other assets
Other assets primarily consists of prepayments made to contract research organizations (CROs). As of December 31, 2017 and 2016, other assets was primarily comprised of approximately $755,000 of prepaid CRO expenses that the Company assumed and paid to Infinity Pharmaceuticals, Inc. (Infinity) pursuant to the license agreement between the Company and Infinity. </t>
  </si>
  <si>
    <t>Research and development costs</t>
  </si>
  <si>
    <t>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ROs, clinical trial sites, manufacturing organizations and consultants, including the scientific advisory board;
·
license fees; and
·
facilities, depreciation and other expenses, which include direct and allocated expenses for rent and maintenance of facilities, depreciation of equipment, and laboratory supplies.
The Company accounts for nonrefundable advance payments for goods and services that will be used in future research and development activities as expenses when the services have been performed or when the goods have been received rather than when the payment is made.</t>
  </si>
  <si>
    <t>Stock‑based compensation
The Company expenses the fair value of employee stock-based awards on a straight-line basis over the requisite service period, which typically is the vesting period. Compensation expense is measured using the fair value of the award at the grant date, net of estimated forfeitures, and is adjusted to reflect actual forfeitures as they occur. Awards subject to performance based vesting requirements are expensed utilizing an accelerated attribution model if achievement of the performance criteria is determined to be probable.
The grant date fair value of employee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uses the simplified method described in the Securities and Exchange Commission Staff Accounting Bulletin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computation of expected volatility is based on the historical volatility of five companies, including the Company and a representative group of four public biotechnology and life sciences companies with similar characteristics to the Company, including similar stage of product development and therapeutic focus. The risk‑free interest rate is based on a treasury instrument whose term is consistent with the expected term of the stock options. Historically, the Company has recognized stock-based compensation net of estimated forfeitures over the vesting period of the respective grant. Effective January 1, 2017, the Company adopted Accounting Standard Updated (ASU) 2016-09, Compensation – Stock Compensation (Topic 718): Improvements to Employee Share-Based Payment Accounting , which simplified the accounting for share-based compensation arrangements, including the accounting for forfeitures. Upon adoption, the Company elected to begin accounting for forfeitures as they occur, rather than estimating a forfeiture rate, and recorded an immaterial cumulative-effect adjustment to opening accumulated deficit.
Stock‑based awards issued to nonemployees, including directors for non‑board related services, are accounted for based on the fair value of such services received or of the equity instruments issued, whichever is more reliably measured. Stock option awards to non-employees are revalued at each reporting date and upon vesting using the Black‑Scholes option pricing model and are expensed on a straight‑line basis over the vesting period.
Stock‑based compensation awards which allowed for greater than the minimum statutory tax withholdings were classified as liabilities. These awards were revalued at each reporting date and were expensed on a straight‑line basis over the vesting period. Upon settlement, the awards were revalued and the amounts were reclassified to additional paid‑in capital. Shares were withheld to cover the tax withholding and amounts paid to settle the tax liability were recorded as a reduction of additional paid‑in capital.</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Net loss per share</t>
  </si>
  <si>
    <t>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restricted stock units, unvested restricted stock and the warrant issued in 2014 are considered to be common stock equivalents and are only included in the calculation of diluted net loss per share when their effect is dilutive. All potentially dilutive securities were excluded from the calculation of diluted net loss per share as the securities were anti‑dilutive for all periods presented.
The following potentially dilutive securities were excluded from the calculation of diluted net loss per share due to their anti‑dilutive effect:
Year ended December 31,
2017
2016
2015
Outstanding stock options
8,719,978
5,848,470
5,390,130
Outstanding warrants
—
142,857
142,857
Unvested restricted stock units
—
—
53,751
Total potentially dilutive securities
8,719,978
5,991,327
5,586,738</t>
  </si>
  <si>
    <t>Recently Issued and/or Adopted Accounting Standards Updates</t>
  </si>
  <si>
    <t>Recently Issued Accounting Standards Updates
In May 2017, the Financial Accounting Standards Board (FASB) issued Accounting Standards Update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is effective for annual and interim periods beginning after December 15, 2017, with early adoption permitted. The Company has not elected to early adopt this standard and does not expect the adoption to have a material impact on its consolidated financial statements and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Company has not elected to early adopt this standard and does not expect the adoption to have a material impact on its consolidated financial statements and related disclosures.
In August 2016, the FASB issued ASU 2016-15, Statement of Cash Flows (Topic 230): Classification of Certain Cash Receipts and Cash Payments. ASU 2016-15 adds or clarifies guidance on the classification of certain cash receipts and payments in the statement of cash flows. The standard is effective for annual and interim periods beginning after December 15, 2017, with early adoption permitted. The Company has not elected to early adopt this standard and does not expect the adoption to have a material impact on its consolidated financial statements and related disclosures.
In February 2016, the FASB issued ASU 2016-02, Leases (Topic 842), which supersedes the guidance under FASB Accounting Standards Codification (ASC) Topic 840, Leases,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with early adoption permitted. The Company has not elected to early adopt this standard and is currently evaluating the impact the adoption of the standard will have on its consolidated financial statements and related disclosures .
Recently Adopted Accounting Standards Updates
In January 2017, the FASB issued ASU 2017-03, Accounting Changes and Error Corrections (Topic 250) and Investments – Equity Method and Joint Ventures (Topic 323): Amendments to SEC Paragraphs Pursuant to Staff Announcements at the September 22, 2016 and November 17, 2016 EITF Meetings. ASU 2017-03 clarifies the SEC staff’s expectations about the extent of disclosures that a registrant is expected to provide regarding the impact that the adoption of ASUs 2014-09 (Revenue from Contracts with Customers), 2016-02 (Leases) and 2016-13 (Measurement of Credit Losses on Financial Instruments) will have on its financial statements. It also conforms SEC guidance on accounting for tax benefits resulting from investments in affordable housing projects to the guidance in ASU 2014-01, Investments -Equity Method and Joint Ventures (Topic 323) . The guidance under this ASU was effective upon issuance and did not have a material impact on the Company’s disclosure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and interim periods beginning after December 15, 2016. The Company adopted this standard effective January 1, 2017. The adoption of this ASU did not have an effect on the Company’s financial statements or disclosures.
In March 2016, the FASB issued ASU 2016-09, Compensation – Stock Compensation (Topic 718): Improvements to Employee Share-Based Payment Accounting . ASU 2016-09 simplifies the accounting for share-based compensation arrangements, including the accounting for forfeitures, income tax consequences, classification of awards as either equity or liabilities and classification on the statement of cash flows. The standard was effective for annual and interim periods beginning after December 15, 2016, with early adoption permitted. The Company adopted ASU 2016-09 effective January 1, 2017. Upon adoption, the Company elected to begin accounting for forfeitures as they occur, rather than estimating a forfeiture rate, and recorded an immaterial cumulative-effect adjustment to opening accumulated deficit. Also u pon adoption, the Company recognized all previously unrecognized tax benefits, which would have resulted in the recognition of an immaterial cumulative-effect adjustment to opening accumulated deficit; however, these unrecognized tax benefits were recorded as a deferred tax asset, which was fully offset by a valuation allowance. Therefore, the recognition of these benefits had no net cumulative-effect on opening accumulated deficit upon adoption.</t>
  </si>
  <si>
    <t>Significant accounting policies (Tables)</t>
  </si>
  <si>
    <t>Schedule of financial instruments measured at fair value on a recurring basis</t>
  </si>
  <si>
    <t>The following table presents information about the Company’s financial instruments that are measured at fair value on a recurring basis (in thousands):
December 31, 2017
Description
Total
Level 1
Level 2
Level 3
Financial assets
Cash equivalents
$
80,894
$
75,478
$
5,416
$
—
Short-term investments
4,496
—
4,496
—
Total financial assets
$
85,390
$
75,478
$
9,912
$
—
December 31, 2016
Description
Total
Level 1
Level 2
Level 3
Financial assets
Cash equivalents
$
30,540
$
20,540
$
10,000
$
—
Short-term investments
48,548
—
48,548
—
Total financial assets
$
79,088
$
20,540
$
58,548
$
—</t>
  </si>
  <si>
    <t>Schedule of cash, cash equivalents and investments</t>
  </si>
  <si>
    <t>Cash, cash equivalents and investments consist of the following (in thousands):
December 31, 2017
Gross
Gross
Amortized
Unrealized
Unrealized
Fair
Cost
Gains
Losses
Value
Cash and cash equivalents:
Cash and money market accounts
$
76,760
$
—
$
—
$
76,760
Corporate bonds and commercial paper
$
5,418
$
—
$
(2)
$
5,416
Total cash and cash equivalents
$
82,178
$
—
$
(2)
$
82,176
Investments:
Corporate bonds and commercial paper (due within 1 year)
$
4,496
$
—
$
—
$
4,496
Total investments
$
4,496
$
—
$
—
$
4,496
Total cash, cash equivalents, and investments
$
86,674
$
—
$
(2)
$
86,672
December 31, 2016
Gross
Gross
Amortized
Unrealized
Unrealized
Fair
Cost
Gains
Losses
Value
Cash and cash equivalents:
Cash and money market accounts
$
22,349
$
—
$
—
$
22,349
Overnight repurchase agreements
10,000
—
—
10,000
Total cash and cash equivalents
$
32,349
$
—
$
—
$
32,349
Investments:
Corporate bonds and commercial paper (due within 1 year)
$
48,519
$
53
$
(24)
$
48,548
Total investments
$
48,519
$
53
$
(24)
$
48,548
Total cash, cash equivalents, and investments
$
80,868
$
53
$
(24)
$
80,897</t>
  </si>
  <si>
    <t>Schedule of estimated useful lives of the assets</t>
  </si>
  <si>
    <t>Laboratory equipment
5
years
Furniture
5
years
Computer equipment
3
years
Leasehold improvements
Lesser of useful life or life of lease</t>
  </si>
  <si>
    <t>Schedule of potentially anti-dilutive securities excluded from calculation of diluted net loss per share</t>
  </si>
  <si>
    <t>Year ended December 31,
2017
2016
2015
Outstanding stock options
8,719,978
5,848,470
5,390,130
Outstanding warrants
—
142,857
142,857
Unvested restricted stock units
—
—
53,751
Total potentially dilutive securities
8,719,978
5,991,327
5,586,738</t>
  </si>
  <si>
    <t>Property and equipment, net (Tables)</t>
  </si>
  <si>
    <t>Schedule of property equipment and related accumulated depreciation</t>
  </si>
  <si>
    <t>Property and equipment and related accumulated depreciation are as follows (in thousands):
December 31,
December 31,
2017
2016
Leasehold improvements
$
2,104
$
2,104
Laboratory equipment
908
908
Furniture and fixtures
325
325
Computer equipment
279
279
3,616
3,616
Less: accumulated depreciation
(2,755)
(2,199)
Total property, plant and equipment, net
$
861
$
1,417</t>
  </si>
  <si>
    <t>Accrued expenses (Tables)</t>
  </si>
  <si>
    <t>Schedule of accrued expenses</t>
  </si>
  <si>
    <t>Accrued expenses consist of the following (in thousands):
December 31,
December 31,
Contract research organization costs
$
3,774
$
3,258
Compensation and related benefits
2,622
2,505
Professional fees
617
403
Consulting fees
579
527
Deferred rent
190
175
Other
160
28
Total accrued expenses
$
7,942
$
6,896</t>
  </si>
  <si>
    <t>Long-term debt (Tables)</t>
  </si>
  <si>
    <t>Schedule of future principal payments under the Loan Agreement</t>
  </si>
  <si>
    <t>The future principal payments under the Amended Loan Agreement are as follows as of December 31, 2017 (in thousands):
2018
$
—
2019
3,609
2020
11,391
Total principal payments
$
15,000</t>
  </si>
  <si>
    <t>Common stock (Tables)</t>
  </si>
  <si>
    <t>Schedule of shares of common stock reserved for the issuance of common stock for vested restricted stock units and the exercise of stock options</t>
  </si>
  <si>
    <t>As of December 31, 2017 and 2016, the Company had reserved the following shares of common stock for the issuance of common stock for vested restricted stock units, the exercise of stock options, and an outstanding warrant (in thousands):
December 31,
December 31,
2017
2016
Shares reserved under equity compensation plans
8,264
7,189
Shares reserved for inducement grants
3,616
1,255
Shares reserved for outstanding warrants
—
143
Total shares reserved
11,880
8,587</t>
  </si>
  <si>
    <t>Stock-based compensation (Tables)</t>
  </si>
  <si>
    <t>Schedule of stock-based compensation expense as reflected in the Company's consolidated statements of operations and comprehensive loss</t>
  </si>
  <si>
    <t>Stock‑based compensation expense as reflected in the Company’s consolidated statements of operations and comprehensive loss was as follows (in thousands):
Year ended December 31,
2017
2016
2015
Research and development
$
1,381
$
1,073
$
2,411
General and administrative
3,652
5,145
7,273
Total stock-based compensation expense
$
5,033
$
6,218
$
9,684</t>
  </si>
  <si>
    <t>Summary of stock option activity and related information</t>
  </si>
  <si>
    <t>Weighted-average
Weighted-average
remaining
Aggregate
exercise price per
contractual term
intrinsic value
Shares
share
(years)
(in thousands)
Outstanding at December 31, 2016
5,848,470
$
6.35
8.0
$
62
Granted
3,553,430
$
2.60
Exercised
(348,734)
$
1.27
Forfeited/cancelled
(333,188)
$
2.04
Outstanding at December 31, 2017
8,719,978
$
5.19
7.9
$
6,150
Vested at December 31, 2017
4,795,186
$
7.04
6.9
$
2,562
Vested and expected to vest at December 31, 2017(1)
8,649,978
$
5.20
7.9
$
6,150
(1)
This represents the number of vested options as of December 31, 2017, plus the number of unvested options expected to vest as of December 31, 2017.</t>
  </si>
  <si>
    <t>Schedule of assumptions used to estimate fair value of each stock option on grant date</t>
  </si>
  <si>
    <t>Year ended December 31,
2017
2016
2015
Risk-free interest rate
2.02
%
1.48
%
1.75
%
Volatility
78
%
75
%
73
%
Dividend yield
—
—
—
Expected term (years)</t>
  </si>
  <si>
    <t>Income taxes (Tables)</t>
  </si>
  <si>
    <t>Schedule of reconciliation of income taxes computed using the U.S. federal statutory rate to that reflected in operations</t>
  </si>
  <si>
    <t>December 31,
2017
2016
Income tax benefit using U.S. federal statutory rate
34.00
%
34.00
%
State tax benefit, net of federal benefit
5.00
%
3.43
%
Research and development tax credits
7.04
%
4.42
%
Permanent items
(1.24)
%
(3.88)
%
Effect of U.S. Tax Cuts and Jobs Act
(45.19)
%
—
%
Change in the valuation allowance
0.19
%
(36.71)
%
Other
0.20
%
(1.26)
%
—
%
—
%</t>
  </si>
  <si>
    <t>Schedule of principal components of deferred tax assets</t>
  </si>
  <si>
    <t>The principal components of the Company’s deferred tax assets are as follows (in thousands):
December 31,
2017
2016
Deferred tax assets:
Net operating loss carryforwards
$
64,677
$
72,285
Capitalized research and development
2,780
1,836
Research and development credits
15,406
8,298
Stock-based compensation
2,560
3,083
Other
379
429
Gross deferred tax assets
85,802
85,931
Valuation allowance
(85,802)
(85,931)
Net deferred tax asset
$
—
$
—</t>
  </si>
  <si>
    <t>Commitments and contingencies (Tables)</t>
  </si>
  <si>
    <t>Schedule of minimum aggregate future lease commitments</t>
  </si>
  <si>
    <t>The minimum aggregate future lease commitments as of December 31, 2017 are as follows (in thousands):
2018
$
2019
2020
—
2021
—
2022
—
Thereafter
—
Total
$</t>
  </si>
  <si>
    <t>Quarterly financial information (unaudited, in thousands, except per share data) (Tables)</t>
  </si>
  <si>
    <t>Schedule of Quarterly Financial Information</t>
  </si>
  <si>
    <t>Quarterly financial information (unaudited, in thousands, except per share data)
First Quarter
Second Quarter
Third Quarter
Fourth Quarter
Ended
Ended
Ended
Ended
March 31,
June 30,
September 30,
December 31,
2017
2017
2017
2017
Operating expenses:
Research and development
$
$
$
$
General and administrative
Total operating expenses
Loss from operations
Interest income
Interest expense
Net loss
$
$
$
$
Net loss per share —basic and diluted
$
$
$
$
Weighted-average number of common shares used in net loss per share —basic and diluted
(a)
(a)(b)
First Quarter
Second Quarter
Third Quarter
Fourth Quarter
Ended
Ended
Ended
Ended
March 31,
June 30,
September 30,
December 31,
2016
2016
2016
2016
Operating expenses:
Research and development
$
$
$
$
General and administrative
Total operating expenses
Loss from operations
Interest income
Net loss
$
$
$
$
Net loss per share —basic and diluted
$
$
$
$
Weighted-average number of common shares used in net loss per share —basic and diluted
(a)
In the third and fourth quarters of 2017, the Company sold 2,853,753 and 2,183,126 shares of its common stock under the Company’s at-the-market equity offering program, which resulted in net proceeds of $14.1 million and $9.0 million, respectively.
(b)
In December 2017, the Company closed an underwritten offering in which it sold 8,422,877 shares of its common stock at a price of $2.97 per share, for aggregate proceeds, net of underwriting discounts and offering costs of $24.7 million.</t>
  </si>
  <si>
    <t>Nature of business (Details) - USD ($) $ in Thousands</t>
  </si>
  <si>
    <t>Cash, cash equivalents, and investments</t>
  </si>
  <si>
    <t>Deficit accumulated during the development stage</t>
  </si>
  <si>
    <t>Significant accounting policies - Segment Information and Fair Value Financial Instruments (Details) $ in Thousands</t>
  </si>
  <si>
    <t>Dec. 31, 2017USD ($)item</t>
  </si>
  <si>
    <t>Dec. 31, 2016USD ($)</t>
  </si>
  <si>
    <t>Number of operating segments | item</t>
  </si>
  <si>
    <t>Recurring basis</t>
  </si>
  <si>
    <t>Financial assets</t>
  </si>
  <si>
    <t>Cash equivalents</t>
  </si>
  <si>
    <t>Total financial assets</t>
  </si>
  <si>
    <t>Recurring basis | Level 1</t>
  </si>
  <si>
    <t>Recurring basis | Level 2</t>
  </si>
  <si>
    <t>Significant accounting policies - Investments (Details)</t>
  </si>
  <si>
    <t>Dec. 31, 2016USD ($)item</t>
  </si>
  <si>
    <t>Dec. 31, 2015USD ($)</t>
  </si>
  <si>
    <t>Dec. 31, 2014USD ($)</t>
  </si>
  <si>
    <t>Realized gains or losses on investments</t>
  </si>
  <si>
    <t>Number of investments in unrealized loss position for more than 12 months | item</t>
  </si>
  <si>
    <t>Number of investments in unrealized loss position for less than 12 months | item</t>
  </si>
  <si>
    <t>Aggregate unrealized loss on these securities</t>
  </si>
  <si>
    <t>Unrealized loss on fair value</t>
  </si>
  <si>
    <t>Gross unrealized gains</t>
  </si>
  <si>
    <t>Gross unrealized losses</t>
  </si>
  <si>
    <t>Total cash, cash equivalents, and investments, Fair Value</t>
  </si>
  <si>
    <t>Amortized Cost</t>
  </si>
  <si>
    <t>Total cash, cash equivalents, and investments</t>
  </si>
  <si>
    <t>Fair Value</t>
  </si>
  <si>
    <t>Cash and cash equivalents, Fair value</t>
  </si>
  <si>
    <t>Cash and money market accounts | Amortized Cost</t>
  </si>
  <si>
    <t>Cash and money market accounts | Fair Value</t>
  </si>
  <si>
    <t>Corporate bonds and commercial paper</t>
  </si>
  <si>
    <t>Corporate bonds and commercial paper | Amortized Cost</t>
  </si>
  <si>
    <t>Corporate bonds and commercial paper | Fair Value</t>
  </si>
  <si>
    <t>Overnight repurchase agreements | Amortized Cost</t>
  </si>
  <si>
    <t>Overnight repurchase agreements | Fair Value</t>
  </si>
  <si>
    <t>Maturity period, investments</t>
  </si>
  <si>
    <t>1 year</t>
  </si>
  <si>
    <t>Due within 1 year</t>
  </si>
  <si>
    <t>Significant accounting policies - Concentration of Credit Risk and Property and Equipment (Details)</t>
  </si>
  <si>
    <t>Number of financial institutions in which cash, cash equivalents and investments were deposited</t>
  </si>
  <si>
    <t>Share-based compensation</t>
  </si>
  <si>
    <t>Number of companies expected volatility is based</t>
  </si>
  <si>
    <t>Number of companies with similar characteristics to the Company included in computation</t>
  </si>
  <si>
    <t>Exclusive license agreement | Infinity</t>
  </si>
  <si>
    <t>Prepaid CRO Expenses | $</t>
  </si>
  <si>
    <t>Laboratory equipment</t>
  </si>
  <si>
    <t>Estimated useful lives</t>
  </si>
  <si>
    <t>5 years</t>
  </si>
  <si>
    <t>Furniture and fixtures</t>
  </si>
  <si>
    <t>Computer equipment</t>
  </si>
  <si>
    <t>3 years</t>
  </si>
  <si>
    <t>Significant accounting policies - Net Loss Per Share (Details) - shares</t>
  </si>
  <si>
    <t>Potentially anti-dilutive securities excluded from calculation of diluted net loss per share (in shares)</t>
  </si>
  <si>
    <t>Stock options</t>
  </si>
  <si>
    <t>Outstanding warrants</t>
  </si>
  <si>
    <t>Restricted Stock Units</t>
  </si>
  <si>
    <t>Property and equipment, net (Details) - USD ($) $ in Thousands</t>
  </si>
  <si>
    <t>Property and equipment, gross</t>
  </si>
  <si>
    <t>Less: accumulated depreciation</t>
  </si>
  <si>
    <t>Depreciation expenses</t>
  </si>
  <si>
    <t>Leasehold improvements</t>
  </si>
  <si>
    <t>Accrued expenses (Details) - USD ($) $ in Thousands</t>
  </si>
  <si>
    <t>Contract research organization costs</t>
  </si>
  <si>
    <t>Compensation and related benefits</t>
  </si>
  <si>
    <t>Professional fees</t>
  </si>
  <si>
    <t>Consulting fees</t>
  </si>
  <si>
    <t>Deferred rent</t>
  </si>
  <si>
    <t>Other</t>
  </si>
  <si>
    <t>Total accrued expenses</t>
  </si>
  <si>
    <t>Long-term debt (Details) $ in Thousands</t>
  </si>
  <si>
    <t>Jan. 04, 2018USD ($)</t>
  </si>
  <si>
    <t>Jan. 03, 2018USD ($)</t>
  </si>
  <si>
    <t>Dec. 20, 2017USD ($)</t>
  </si>
  <si>
    <t>Oct. 12, 2017USD ($)</t>
  </si>
  <si>
    <t>Mar. 21, 2017USD ($)item</t>
  </si>
  <si>
    <t>Dec. 31, 2017USD ($)</t>
  </si>
  <si>
    <t>Amount drawn</t>
  </si>
  <si>
    <t>Future principal payments</t>
  </si>
  <si>
    <t>Term loan</t>
  </si>
  <si>
    <t>Maximum borrowing capacity</t>
  </si>
  <si>
    <t>Remaining borrowing capacity</t>
  </si>
  <si>
    <t>Interest rate</t>
  </si>
  <si>
    <t>10.50%</t>
  </si>
  <si>
    <t>Minimum cash proceeds to extend interest only payment period</t>
  </si>
  <si>
    <t>Amortization payments, installments | item</t>
  </si>
  <si>
    <t>Number of business days prior written notice for prepayment</t>
  </si>
  <si>
    <t>7 days</t>
  </si>
  <si>
    <t>Percentage of total principal amount, as final payment</t>
  </si>
  <si>
    <t>4.50%</t>
  </si>
  <si>
    <t>Threshold for final debt payment</t>
  </si>
  <si>
    <t>Additional interest rate in an event of default</t>
  </si>
  <si>
    <t>5.00%</t>
  </si>
  <si>
    <t>Term loan | Advance prepaid within 12 months following closing date</t>
  </si>
  <si>
    <t>Prepayment charge (as a percent)</t>
  </si>
  <si>
    <t>3.00%</t>
  </si>
  <si>
    <t>Term loan | Advance prepaid between 12 months and 24 months following closing date</t>
  </si>
  <si>
    <t>2.00%</t>
  </si>
  <si>
    <t>Term loan | Advance prepaid after 24 months</t>
  </si>
  <si>
    <t>1.00%</t>
  </si>
  <si>
    <t>Term loan | Prime rate</t>
  </si>
  <si>
    <t>Basis spread</t>
  </si>
  <si>
    <t>(4.50%)</t>
  </si>
  <si>
    <t>Term loan | Minimum</t>
  </si>
  <si>
    <t>Term loan | Minimum | Plan</t>
  </si>
  <si>
    <t>Term loan | Maximum</t>
  </si>
  <si>
    <t>Number of separate advances | item</t>
  </si>
  <si>
    <t>12.75%</t>
  </si>
  <si>
    <t>Term loan, first tranche</t>
  </si>
  <si>
    <t>Term loan, second tranche</t>
  </si>
  <si>
    <t>Term loan, third tranche</t>
  </si>
  <si>
    <t>Term loan, fourth tranche</t>
  </si>
  <si>
    <t>Term loan, fourth tranche | On or prior to June 30, 2018</t>
  </si>
  <si>
    <t>Term E Loan | Maximum | Plan</t>
  </si>
  <si>
    <t>Term F Loan | Maximum | Plan</t>
  </si>
  <si>
    <t>Infinity | Exclusive license agreement</t>
  </si>
  <si>
    <t>Milestone payment</t>
  </si>
  <si>
    <t>Common stock (Details) $ / shares in Units, $ in Thousands</t>
  </si>
  <si>
    <t>Mar. 13, 2018USD ($)shares</t>
  </si>
  <si>
    <t>Dec. 14, 2017USD ($)$ / sharesshares</t>
  </si>
  <si>
    <t>Aug. 28, 2017USD ($)</t>
  </si>
  <si>
    <t>Mar. 30, 2017USD ($)</t>
  </si>
  <si>
    <t>Dec. 31, 2017USD ($)$ / sharesshares</t>
  </si>
  <si>
    <t>Dec. 31, 2013USD ($)</t>
  </si>
  <si>
    <t>Sep. 30, 2017USD ($)shares</t>
  </si>
  <si>
    <t>Dec. 31, 2017USD ($)Vote$ / sharesshares</t>
  </si>
  <si>
    <t>Dec. 31, 2016USD ($)shares</t>
  </si>
  <si>
    <t>Dec. 31, 2015USD ($)shares</t>
  </si>
  <si>
    <t>Shares reserved for issuance | shares</t>
  </si>
  <si>
    <t>Number of votes entitled for each share of common stock | Vote</t>
  </si>
  <si>
    <t>Net proceeds from issuance of stock | $</t>
  </si>
  <si>
    <t>At-the-market equity offering program | Common stock</t>
  </si>
  <si>
    <t>Number of shares of common stock issued | shares</t>
  </si>
  <si>
    <t>Follow-on offerings | Common stock</t>
  </si>
  <si>
    <t>Share price (in dollars per share) | $ / shares</t>
  </si>
  <si>
    <t>Inducement Award Program</t>
  </si>
  <si>
    <t>2013 ATM Program | At-the-market equity offering program | Common stock</t>
  </si>
  <si>
    <t>Maximum value of common stock allowed to be sold | $</t>
  </si>
  <si>
    <t>Proceeds from issuance of common stock | $</t>
  </si>
  <si>
    <t>2017 ATM Program | At-the-market equity offering program | Common stock</t>
  </si>
  <si>
    <t>Equity compensation plans</t>
  </si>
  <si>
    <t>Stock-based compensation - Stock-Based Compensation (Details) - USD ($) $ in Thousands</t>
  </si>
  <si>
    <t>Total stock-based compensation expense</t>
  </si>
  <si>
    <t>Adjustments to additional paid-in capital</t>
  </si>
  <si>
    <t>Increase (decrease) in stock-based compensation award liability</t>
  </si>
  <si>
    <t>Stock-based compensation - Equity Plans (Details)</t>
  </si>
  <si>
    <t>Dec. 31, 2017item</t>
  </si>
  <si>
    <t>Number of equity compensation plans</t>
  </si>
  <si>
    <t>Expiration term</t>
  </si>
  <si>
    <t>10 years</t>
  </si>
  <si>
    <t>Stock options | One year from vesting</t>
  </si>
  <si>
    <t>Vesting percentage</t>
  </si>
  <si>
    <t>25.00%</t>
  </si>
  <si>
    <t>Vesting period</t>
  </si>
  <si>
    <t>Stock options | Each successive three-month period, thereafter</t>
  </si>
  <si>
    <t>6.25%</t>
  </si>
  <si>
    <t>3 months</t>
  </si>
  <si>
    <t>Stock-based compensation - Stock Plans and Activity (Details) - shares</t>
  </si>
  <si>
    <t>Jan. 01, 2018</t>
  </si>
  <si>
    <t>Jan. 01, 2017</t>
  </si>
  <si>
    <t>Jan. 01, 2016</t>
  </si>
  <si>
    <t>Feb. 29, 2012</t>
  </si>
  <si>
    <t>Dec. 31, 2014</t>
  </si>
  <si>
    <t>Granted (in shares)</t>
  </si>
  <si>
    <t>Exercised (in shares)</t>
  </si>
  <si>
    <t>2012 Plan</t>
  </si>
  <si>
    <t>Number of shares reserved</t>
  </si>
  <si>
    <t>Additional number of shares authorized for issuance</t>
  </si>
  <si>
    <t>Annual increase in number of shares reserved</t>
  </si>
  <si>
    <t>Percentage of outstanding shares of common stock used to compute annual increase in number of shares reserved</t>
  </si>
  <si>
    <t>4.00%</t>
  </si>
  <si>
    <t>2012 Plan | Stock options</t>
  </si>
  <si>
    <t>Forfeited (in shares)</t>
  </si>
  <si>
    <t>2012 Plan | Restricted Stock Units</t>
  </si>
  <si>
    <t>Shares available for future grants</t>
  </si>
  <si>
    <t>Stock-based compensation - Stock Options (Details) - USD ($)</t>
  </si>
  <si>
    <t>1 Months Ended</t>
  </si>
  <si>
    <t>Sep. 30, 2017</t>
  </si>
  <si>
    <t>Oct. 31, 2016</t>
  </si>
  <si>
    <t>Jun. 30, 2016</t>
  </si>
  <si>
    <t>Additional disclosures</t>
  </si>
  <si>
    <t>Shares</t>
  </si>
  <si>
    <t>Outstanding at the beginning of the perio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Forfeited/cancell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7 years 10 months 24 days</t>
  </si>
  <si>
    <t>8 years</t>
  </si>
  <si>
    <t>Vested at the end of the period</t>
  </si>
  <si>
    <t>6 years 10 months 24 days</t>
  </si>
  <si>
    <t>Vested and expected to vest at the end of the period</t>
  </si>
  <si>
    <t>Exercisable at the end of the period</t>
  </si>
  <si>
    <t>Aggregate intrinsic value</t>
  </si>
  <si>
    <t>Exercised (in dollars)</t>
  </si>
  <si>
    <t>Outstanding at the beginning of the period (in dollars)</t>
  </si>
  <si>
    <t>Outstanding at the end of the period (in dollars)</t>
  </si>
  <si>
    <t>Vested at the end of the period (in dollars)</t>
  </si>
  <si>
    <t>Vested and expected to vest at end of the period (in dollars)</t>
  </si>
  <si>
    <t>Aggregate intrinsic value of options exercised (in dollars)</t>
  </si>
  <si>
    <t>Assumptions used to estimate fair value of each stock-based award on the grant date</t>
  </si>
  <si>
    <t>Risk-free interest rate (as a percent)</t>
  </si>
  <si>
    <t>2.02%</t>
  </si>
  <si>
    <t>1.48%</t>
  </si>
  <si>
    <t>1.75%</t>
  </si>
  <si>
    <t>Volatility (as a percent)</t>
  </si>
  <si>
    <t>78.00%</t>
  </si>
  <si>
    <t>75.00%</t>
  </si>
  <si>
    <t>73.00%</t>
  </si>
  <si>
    <t>Dividend yield (as a percent)</t>
  </si>
  <si>
    <t>0.00%</t>
  </si>
  <si>
    <t>Expected term</t>
  </si>
  <si>
    <t>5 years 9 months 18 days</t>
  </si>
  <si>
    <t>5 years 10 months 24 days</t>
  </si>
  <si>
    <t>6 years</t>
  </si>
  <si>
    <t>Weighted-average grant date fair value (in dollars per share)</t>
  </si>
  <si>
    <t>Fair value of vested stock options</t>
  </si>
  <si>
    <t>Total unrecognized stock-based compensation expense (in dollars)</t>
  </si>
  <si>
    <t>Weighted-average recognition period</t>
  </si>
  <si>
    <t>2 years 10 months 24 days</t>
  </si>
  <si>
    <t>Performance shares</t>
  </si>
  <si>
    <t>Percentage of performance conditions achieved</t>
  </si>
  <si>
    <t>50.00%</t>
  </si>
  <si>
    <t>Stock-based compensation - Restricted Stock (Details) - USD ($)</t>
  </si>
  <si>
    <t>Mar. 31, 2013</t>
  </si>
  <si>
    <t>Cash used to settle tax on restricted stock liability awards</t>
  </si>
  <si>
    <t>Fair value of shares vested</t>
  </si>
  <si>
    <t>Unvested RSUs with amended terms</t>
  </si>
  <si>
    <t>Remaining tax liability relating to awards</t>
  </si>
  <si>
    <t>Income taxes - Operating Loss Carryforwards (Details) $ in Millions</t>
  </si>
  <si>
    <t>Federal</t>
  </si>
  <si>
    <t>Operating loss carryforwards</t>
  </si>
  <si>
    <t>Net operating loss carryforwards</t>
  </si>
  <si>
    <t>State</t>
  </si>
  <si>
    <t>Income taxes - Tax Credits (Details) $ in Millions</t>
  </si>
  <si>
    <t>Tax credit carryforwards</t>
  </si>
  <si>
    <t>Testing period for changes in ownership interest of significant shareholders</t>
  </si>
  <si>
    <t>Tax credits</t>
  </si>
  <si>
    <t>Income taxes - Reconciliation of Income Taxes and Deferred Tax Assets (Details) - USD ($)</t>
  </si>
  <si>
    <t>Reconciliation of income taxes computed using the U.S. federal statutory rate</t>
  </si>
  <si>
    <t>Income tax benefit using U.S. federal statutory rate (as a percent)</t>
  </si>
  <si>
    <t>34.00%</t>
  </si>
  <si>
    <t>State tax benefit, net of federal benefit (as a percent)</t>
  </si>
  <si>
    <t>3.43%</t>
  </si>
  <si>
    <t>Research and development tax credits (as a percent)</t>
  </si>
  <si>
    <t>7.04%</t>
  </si>
  <si>
    <t>4.42%</t>
  </si>
  <si>
    <t>Permanent items (as a percent)</t>
  </si>
  <si>
    <t>(1.24%)</t>
  </si>
  <si>
    <t>(3.88%)</t>
  </si>
  <si>
    <t>Effect of U.S. Tax Cuts and Jobs Act (as a percent)</t>
  </si>
  <si>
    <t>(45.19%)</t>
  </si>
  <si>
    <t>Change in the valuation allowance (as a percent)</t>
  </si>
  <si>
    <t>0.19%</t>
  </si>
  <si>
    <t>(36.71%)</t>
  </si>
  <si>
    <t>Other (as a percent)</t>
  </si>
  <si>
    <t>0.20%</t>
  </si>
  <si>
    <t>(1.26%)</t>
  </si>
  <si>
    <t>Deferred tax assets:</t>
  </si>
  <si>
    <t>Capitalized research and development</t>
  </si>
  <si>
    <t>Research and development credits</t>
  </si>
  <si>
    <t>Gross deferred tax assets</t>
  </si>
  <si>
    <t>Valuation allowance</t>
  </si>
  <si>
    <t>Increase (decrease) in valuation allowance</t>
  </si>
  <si>
    <t>Unrecognized tax benefits</t>
  </si>
  <si>
    <t>Interest and penalties accrued related to unrecognized tax benefits</t>
  </si>
  <si>
    <t>Liability for uncertain tax positions</t>
  </si>
  <si>
    <t>Income taxes - Tax Cuts And Jobs Acts (Details) - USD ($) $ in Millions</t>
  </si>
  <si>
    <t>Dec. 31, 2018</t>
  </si>
  <si>
    <t>Threshold compensation for deductibility</t>
  </si>
  <si>
    <t>Provision for deferred tax asset</t>
  </si>
  <si>
    <t>Scenario, Forecast</t>
  </si>
  <si>
    <t>21.00%</t>
  </si>
  <si>
    <t>Maximum</t>
  </si>
  <si>
    <t>35.00%</t>
  </si>
  <si>
    <t>Commitments and contingencies (Details) - Office and Laboratory Space in Needham, Massachusetts</t>
  </si>
  <si>
    <t>Apr. 15, 2014USD ($)ft²</t>
  </si>
  <si>
    <t>Apr. 15, 2016USD ($)</t>
  </si>
  <si>
    <t>Operating Leased Assets</t>
  </si>
  <si>
    <t>Area of space | ft²</t>
  </si>
  <si>
    <t>Initial annual base rent</t>
  </si>
  <si>
    <t>Period after which base rent increases</t>
  </si>
  <si>
    <t>P12M</t>
  </si>
  <si>
    <t>Base rent for last twelve-month period</t>
  </si>
  <si>
    <t>Tenant improvement allowance received</t>
  </si>
  <si>
    <t>Letter of credit</t>
  </si>
  <si>
    <t>Security deposit</t>
  </si>
  <si>
    <t>Commitments and contingencies - Future Lease Commitments (Details) - USD ($)</t>
  </si>
  <si>
    <t>Minimum aggregate future lease commitments</t>
  </si>
  <si>
    <t>Rent expense</t>
  </si>
  <si>
    <t>License agreements (Details) - Exclusive license agreement $ in Millions</t>
  </si>
  <si>
    <t>Jul. 11, 2012USD ($)itemshares</t>
  </si>
  <si>
    <t>Nov. 30, 2016USD ($)</t>
  </si>
  <si>
    <t>Infinity</t>
  </si>
  <si>
    <t>Maximum exposure by licensor</t>
  </si>
  <si>
    <t>Payments upon study meeting certain pre-specified criteria</t>
  </si>
  <si>
    <t>Payments on approval of new drug application</t>
  </si>
  <si>
    <t>Multiplier for issuance of common stock</t>
  </si>
  <si>
    <t>1.025%</t>
  </si>
  <si>
    <t>Period for computing average closing price</t>
  </si>
  <si>
    <t>20 days</t>
  </si>
  <si>
    <t>Royalty obligations term</t>
  </si>
  <si>
    <t>Percentage of reduction in royalty on net sales</t>
  </si>
  <si>
    <t>Deduction in royalty payments as percentage of amount paid to third party</t>
  </si>
  <si>
    <t>Percentage royalty reductions capped</t>
  </si>
  <si>
    <t>Percentage of additional royalty on worldwide net sales</t>
  </si>
  <si>
    <t>Percentage of net sales for royalty obligations in the United States</t>
  </si>
  <si>
    <t>Percentage of reduction of royalty rate on basis of non-patent regulatory exclusivity</t>
  </si>
  <si>
    <t>PFIZER</t>
  </si>
  <si>
    <t>Number of products required from licensor for an agreed upon price | item</t>
  </si>
  <si>
    <t>One-time cash payment</t>
  </si>
  <si>
    <t>PFIZER | Maximum</t>
  </si>
  <si>
    <t>Eligible amount payable on developmental milestones to Pfizer</t>
  </si>
  <si>
    <t>Additional payable on successful attainment of regulatory and commercial sales milestones</t>
  </si>
  <si>
    <t>Employee benefit plan (Details) - USD ($)</t>
  </si>
  <si>
    <t>Contributions made under 401(k) plan</t>
  </si>
  <si>
    <t>Reduction in force (Details) - Employee Severance</t>
  </si>
  <si>
    <t>24 Months Ended</t>
  </si>
  <si>
    <t>Oct. 31, 2015item</t>
  </si>
  <si>
    <t>Restructuring Costs</t>
  </si>
  <si>
    <t>Reduction of workforce (as a percent)</t>
  </si>
  <si>
    <t>Number of full time employees | item</t>
  </si>
  <si>
    <t>Severance and related costs paid | $</t>
  </si>
  <si>
    <t>Quarterly financial information (unaudited, in thousands, except per share data) (Details) - USD ($) $ / shares in Units, shares in Thousands, $ in Thousands</t>
  </si>
  <si>
    <t>3 Months Ended</t>
  </si>
  <si>
    <t>Mar. 31, 2017</t>
  </si>
  <si>
    <t>Sep. 30, 2016</t>
  </si>
  <si>
    <t>Mar. 31, 2016</t>
  </si>
  <si>
    <t>Weighted-average number of common shares used in net loss per share—basic and diluted</t>
  </si>
  <si>
    <t>Quarterly financial information (unaudited, in thousands, except per share data) (Details) - USD ($) $ / shares in Units, $ in Thousands</t>
  </si>
  <si>
    <t>Dec. 14, 2017</t>
  </si>
  <si>
    <t>Net proceeds from issuance of stock</t>
  </si>
  <si>
    <t>Number of shares of common stock issued</t>
  </si>
  <si>
    <t>Share price (in dollar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61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9779254</v>
      </c>
    </row>
    <row r="15" spans="1:4">
      <c r="A15" s="4" t="s">
        <v>25</v>
      </c>
      <c r="C15" s="5" t="n">
        <v>5080090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v>
      </c>
      <c r="B1" s="2" t="s">
        <v>1</v>
      </c>
    </row>
    <row r="2" spans="1:2">
      <c r="B2" s="2" t="s">
        <v>2</v>
      </c>
    </row>
    <row r="3" spans="1:2">
      <c r="A3" s="3" t="s">
        <v>36</v>
      </c>
    </row>
    <row r="4" spans="1:2">
      <c r="A4" s="4" t="s">
        <v>36</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v>
      </c>
      <c r="B1" s="2" t="s">
        <v>1</v>
      </c>
    </row>
    <row r="2" spans="1:2">
      <c r="B2" s="2" t="s">
        <v>2</v>
      </c>
    </row>
    <row r="3" spans="1:2">
      <c r="A3" s="3" t="s">
        <v>42</v>
      </c>
    </row>
    <row r="4" spans="1:2">
      <c r="A4" s="4" t="s">
        <v>42</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5</v>
      </c>
      <c r="B1" s="2" t="s">
        <v>1</v>
      </c>
    </row>
    <row r="2" spans="1:2">
      <c r="B2" s="2" t="s">
        <v>2</v>
      </c>
    </row>
    <row r="3" spans="1:2">
      <c r="A3" s="3" t="s">
        <v>45</v>
      </c>
    </row>
    <row r="4" spans="1:2">
      <c r="A4" s="4" t="s">
        <v>45</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2</v>
      </c>
    </row>
    <row r="3" spans="1:2">
      <c r="A3" s="3" t="s">
        <v>149</v>
      </c>
    </row>
    <row r="4" spans="1:2">
      <c r="A4" s="4" t="s">
        <v>84</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176</v>
      </c>
      <c r="C3" s="6" t="n">
        <v>32349</v>
      </c>
    </row>
    <row r="4" spans="1:3">
      <c r="A4" s="4" t="s">
        <v>33</v>
      </c>
      <c r="B4" s="5" t="n">
        <v>4496</v>
      </c>
      <c r="C4" s="5" t="n">
        <v>48548</v>
      </c>
    </row>
    <row r="5" spans="1:3">
      <c r="A5" s="4" t="s">
        <v>34</v>
      </c>
      <c r="B5" s="5" t="n">
        <v>1115</v>
      </c>
      <c r="C5" s="5" t="n">
        <v>398</v>
      </c>
    </row>
    <row r="6" spans="1:3">
      <c r="A6" s="4" t="s">
        <v>35</v>
      </c>
      <c r="B6" s="5" t="n">
        <v>87787</v>
      </c>
      <c r="C6" s="5" t="n">
        <v>81295</v>
      </c>
    </row>
    <row r="7" spans="1:3">
      <c r="A7" s="4" t="s">
        <v>36</v>
      </c>
      <c r="B7" s="5" t="n">
        <v>861</v>
      </c>
      <c r="C7" s="5" t="n">
        <v>1417</v>
      </c>
    </row>
    <row r="8" spans="1:3">
      <c r="A8" s="4" t="s">
        <v>37</v>
      </c>
      <c r="B8" s="5" t="n">
        <v>162</v>
      </c>
      <c r="C8" s="5" t="n">
        <v>162</v>
      </c>
    </row>
    <row r="9" spans="1:3">
      <c r="A9" s="4" t="s">
        <v>38</v>
      </c>
      <c r="B9" s="5" t="n">
        <v>981</v>
      </c>
      <c r="C9" s="5" t="n">
        <v>755</v>
      </c>
    </row>
    <row r="10" spans="1:3">
      <c r="A10" s="4" t="s">
        <v>39</v>
      </c>
      <c r="B10" s="5" t="n">
        <v>89791</v>
      </c>
      <c r="C10" s="5" t="n">
        <v>83629</v>
      </c>
    </row>
    <row r="11" spans="1:3">
      <c r="A11" s="3" t="s">
        <v>40</v>
      </c>
    </row>
    <row r="12" spans="1:3">
      <c r="A12" s="4" t="s">
        <v>41</v>
      </c>
      <c r="B12" s="5" t="n">
        <v>9186</v>
      </c>
      <c r="C12" s="5" t="n">
        <v>4095</v>
      </c>
    </row>
    <row r="13" spans="1:3">
      <c r="A13" s="4" t="s">
        <v>42</v>
      </c>
      <c r="B13" s="5" t="n">
        <v>7942</v>
      </c>
      <c r="C13" s="5" t="n">
        <v>6896</v>
      </c>
    </row>
    <row r="14" spans="1:3">
      <c r="A14" s="4" t="s">
        <v>43</v>
      </c>
      <c r="B14" s="5" t="n">
        <v>17128</v>
      </c>
      <c r="C14" s="5" t="n">
        <v>10991</v>
      </c>
    </row>
    <row r="15" spans="1:3">
      <c r="A15" s="3" t="s">
        <v>44</v>
      </c>
    </row>
    <row r="16" spans="1:3">
      <c r="A16" s="4" t="s">
        <v>45</v>
      </c>
      <c r="B16" s="5" t="n">
        <v>14828</v>
      </c>
    </row>
    <row r="17" spans="1:3">
      <c r="A17" s="4" t="s">
        <v>46</v>
      </c>
      <c r="B17" s="5" t="n">
        <v>151</v>
      </c>
      <c r="C17" s="5" t="n">
        <v>341</v>
      </c>
    </row>
    <row r="18" spans="1:3">
      <c r="A18" s="4" t="s">
        <v>47</v>
      </c>
      <c r="B18" s="5" t="n">
        <v>32107</v>
      </c>
      <c r="C18" s="5" t="n">
        <v>11332</v>
      </c>
    </row>
    <row r="19" spans="1:3">
      <c r="A19" s="3" t="s">
        <v>48</v>
      </c>
    </row>
    <row r="20" spans="1:3">
      <c r="A20" s="4" t="s">
        <v>49</v>
      </c>
      <c r="B20" s="4" t="s">
        <v>50</v>
      </c>
      <c r="C20" s="4" t="s">
        <v>50</v>
      </c>
    </row>
    <row r="21" spans="1:3">
      <c r="A21" s="4" t="s">
        <v>51</v>
      </c>
      <c r="B21" s="5" t="n">
        <v>5</v>
      </c>
      <c r="C21" s="5" t="n">
        <v>4</v>
      </c>
    </row>
    <row r="22" spans="1:3">
      <c r="A22" s="4" t="s">
        <v>52</v>
      </c>
      <c r="B22" s="5" t="n">
        <v>360823</v>
      </c>
      <c r="C22" s="5" t="n">
        <v>307587</v>
      </c>
    </row>
    <row r="23" spans="1:3">
      <c r="A23" s="4" t="s">
        <v>53</v>
      </c>
      <c r="B23" s="5" t="n">
        <v>-2</v>
      </c>
      <c r="C23" s="5" t="n">
        <v>29</v>
      </c>
    </row>
    <row r="24" spans="1:3">
      <c r="A24" s="4" t="s">
        <v>54</v>
      </c>
      <c r="B24" s="5" t="n">
        <v>-303142</v>
      </c>
      <c r="C24" s="5" t="n">
        <v>-235323</v>
      </c>
    </row>
    <row r="25" spans="1:3">
      <c r="A25" s="4" t="s">
        <v>55</v>
      </c>
      <c r="B25" s="5" t="n">
        <v>57684</v>
      </c>
      <c r="C25" s="5" t="n">
        <v>72297</v>
      </c>
    </row>
    <row r="26" spans="1:3">
      <c r="A26" s="4" t="s">
        <v>56</v>
      </c>
      <c r="B26" s="6" t="n">
        <v>89791</v>
      </c>
      <c r="C26" s="6" t="n">
        <v>83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32</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38</v>
      </c>
      <c r="B12" s="4" t="s">
        <v>186</v>
      </c>
    </row>
    <row r="13" spans="1:2">
      <c r="A13" s="4" t="s">
        <v>187</v>
      </c>
      <c r="B13" s="4" t="s">
        <v>188</v>
      </c>
    </row>
    <row r="14" spans="1:2">
      <c r="A14" s="4" t="s">
        <v>151</v>
      </c>
      <c r="B14" s="4" t="s">
        <v>189</v>
      </c>
    </row>
    <row r="15" spans="1:2">
      <c r="A15" s="4" t="s">
        <v>153</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3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4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4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0.0001</v>
      </c>
      <c r="C3" s="7"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100000000</v>
      </c>
      <c r="C8" s="5" t="n">
        <v>100000000</v>
      </c>
    </row>
    <row r="9" spans="1:3">
      <c r="A9" s="4" t="s">
        <v>65</v>
      </c>
      <c r="B9" s="5" t="n">
        <v>50801000</v>
      </c>
      <c r="C9" s="5" t="n">
        <v>36992000</v>
      </c>
    </row>
    <row r="10" spans="1:3">
      <c r="A10" s="4" t="s">
        <v>66</v>
      </c>
      <c r="B10" s="5" t="n">
        <v>50801000</v>
      </c>
      <c r="C10" s="5" t="n">
        <v>369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4</v>
      </c>
      <c r="B1" s="2" t="s">
        <v>2</v>
      </c>
      <c r="C1" s="2" t="s">
        <v>30</v>
      </c>
    </row>
    <row r="2" spans="1:3">
      <c r="A2" s="3" t="s">
        <v>142</v>
      </c>
    </row>
    <row r="3" spans="1:3">
      <c r="A3" s="4" t="s">
        <v>235</v>
      </c>
      <c r="B3" s="6" t="n">
        <v>86700</v>
      </c>
    </row>
    <row r="4" spans="1:3">
      <c r="A4" s="4" t="s">
        <v>236</v>
      </c>
      <c r="B4" s="6" t="n">
        <v>303142</v>
      </c>
      <c r="C4" s="6" t="n">
        <v>235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7</v>
      </c>
      <c r="B1" s="2" t="s">
        <v>1</v>
      </c>
    </row>
    <row r="2" spans="1:3">
      <c r="B2" s="2" t="s">
        <v>238</v>
      </c>
      <c r="C2" s="2" t="s">
        <v>239</v>
      </c>
    </row>
    <row r="3" spans="1:3">
      <c r="A3" s="3" t="s">
        <v>175</v>
      </c>
    </row>
    <row r="4" spans="1:3">
      <c r="A4" s="4" t="s">
        <v>240</v>
      </c>
      <c r="B4" s="5" t="n">
        <v>1</v>
      </c>
    </row>
    <row r="5" spans="1:3">
      <c r="A5" s="4" t="s">
        <v>241</v>
      </c>
    </row>
    <row r="6" spans="1:3">
      <c r="A6" s="3" t="s">
        <v>242</v>
      </c>
    </row>
    <row r="7" spans="1:3">
      <c r="A7" s="4" t="s">
        <v>243</v>
      </c>
      <c r="B7" s="6" t="n">
        <v>80894</v>
      </c>
      <c r="C7" s="6" t="n">
        <v>30540</v>
      </c>
    </row>
    <row r="8" spans="1:3">
      <c r="A8" s="4" t="s">
        <v>33</v>
      </c>
      <c r="B8" s="5" t="n">
        <v>4496</v>
      </c>
      <c r="C8" s="5" t="n">
        <v>48548</v>
      </c>
    </row>
    <row r="9" spans="1:3">
      <c r="A9" s="4" t="s">
        <v>244</v>
      </c>
      <c r="B9" s="5" t="n">
        <v>85390</v>
      </c>
      <c r="C9" s="5" t="n">
        <v>79088</v>
      </c>
    </row>
    <row r="10" spans="1:3">
      <c r="A10" s="4" t="s">
        <v>245</v>
      </c>
    </row>
    <row r="11" spans="1:3">
      <c r="A11" s="3" t="s">
        <v>242</v>
      </c>
    </row>
    <row r="12" spans="1:3">
      <c r="A12" s="4" t="s">
        <v>243</v>
      </c>
      <c r="B12" s="5" t="n">
        <v>75478</v>
      </c>
      <c r="C12" s="5" t="n">
        <v>20540</v>
      </c>
    </row>
    <row r="13" spans="1:3">
      <c r="A13" s="4" t="s">
        <v>244</v>
      </c>
      <c r="B13" s="5" t="n">
        <v>75478</v>
      </c>
      <c r="C13" s="5" t="n">
        <v>20540</v>
      </c>
    </row>
    <row r="14" spans="1:3">
      <c r="A14" s="4" t="s">
        <v>246</v>
      </c>
    </row>
    <row r="15" spans="1:3">
      <c r="A15" s="3" t="s">
        <v>242</v>
      </c>
    </row>
    <row r="16" spans="1:3">
      <c r="A16" s="4" t="s">
        <v>243</v>
      </c>
      <c r="B16" s="5" t="n">
        <v>5416</v>
      </c>
      <c r="C16" s="5" t="n">
        <v>10000</v>
      </c>
    </row>
    <row r="17" spans="1:3">
      <c r="A17" s="4" t="s">
        <v>33</v>
      </c>
      <c r="B17" s="5" t="n">
        <v>4496</v>
      </c>
      <c r="C17" s="5" t="n">
        <v>48548</v>
      </c>
    </row>
    <row r="18" spans="1:3">
      <c r="A18" s="4" t="s">
        <v>244</v>
      </c>
      <c r="B18" s="6" t="n">
        <v>9912</v>
      </c>
      <c r="C18" s="6" t="n">
        <v>585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247</v>
      </c>
      <c r="B1" s="2" t="s">
        <v>1</v>
      </c>
    </row>
    <row r="2" spans="1:5">
      <c r="B2" s="2" t="s">
        <v>238</v>
      </c>
      <c r="C2" s="2" t="s">
        <v>248</v>
      </c>
      <c r="D2" s="2" t="s">
        <v>249</v>
      </c>
      <c r="E2" s="2" t="s">
        <v>250</v>
      </c>
    </row>
    <row r="3" spans="1:5">
      <c r="A3" s="3" t="s">
        <v>180</v>
      </c>
    </row>
    <row r="4" spans="1:5">
      <c r="A4" s="4" t="s">
        <v>251</v>
      </c>
      <c r="B4" s="6" t="n">
        <v>0</v>
      </c>
      <c r="C4" s="6" t="n">
        <v>0</v>
      </c>
      <c r="D4" s="6" t="n">
        <v>0</v>
      </c>
    </row>
    <row r="5" spans="1:5">
      <c r="A5" s="4" t="s">
        <v>252</v>
      </c>
      <c r="B5" s="5" t="n">
        <v>0</v>
      </c>
      <c r="C5" s="5" t="n">
        <v>0</v>
      </c>
    </row>
    <row r="6" spans="1:5">
      <c r="A6" s="4" t="s">
        <v>253</v>
      </c>
      <c r="B6" s="5" t="n">
        <v>5</v>
      </c>
      <c r="C6" s="5" t="n">
        <v>14</v>
      </c>
    </row>
    <row r="7" spans="1:5">
      <c r="A7" s="4" t="s">
        <v>254</v>
      </c>
      <c r="B7" s="6" t="n">
        <v>2000</v>
      </c>
      <c r="C7" s="6" t="n">
        <v>24000</v>
      </c>
    </row>
    <row r="8" spans="1:5">
      <c r="A8" s="4" t="s">
        <v>255</v>
      </c>
      <c r="B8" s="5" t="n">
        <v>9900000</v>
      </c>
      <c r="C8" s="5" t="n">
        <v>23600000</v>
      </c>
    </row>
    <row r="9" spans="1:5">
      <c r="A9" s="4" t="s">
        <v>32</v>
      </c>
      <c r="B9" s="5" t="n">
        <v>82176000</v>
      </c>
      <c r="C9" s="5" t="n">
        <v>32349000</v>
      </c>
      <c r="D9" s="6" t="n">
        <v>24870000</v>
      </c>
      <c r="E9" s="6" t="n">
        <v>33901000</v>
      </c>
    </row>
    <row r="10" spans="1:5">
      <c r="A10" s="4" t="s">
        <v>256</v>
      </c>
      <c r="C10" s="5" t="n">
        <v>53000</v>
      </c>
    </row>
    <row r="11" spans="1:5">
      <c r="A11" s="4" t="s">
        <v>257</v>
      </c>
      <c r="B11" s="5" t="n">
        <v>-2000</v>
      </c>
      <c r="C11" s="5" t="n">
        <v>-24000</v>
      </c>
    </row>
    <row r="12" spans="1:5">
      <c r="A12" s="4" t="s">
        <v>258</v>
      </c>
      <c r="B12" s="5" t="n">
        <v>86700000</v>
      </c>
    </row>
    <row r="13" spans="1:5">
      <c r="A13" s="4" t="s">
        <v>259</v>
      </c>
    </row>
    <row r="14" spans="1:5">
      <c r="A14" s="3" t="s">
        <v>180</v>
      </c>
    </row>
    <row r="15" spans="1:5">
      <c r="A15" s="4" t="s">
        <v>32</v>
      </c>
      <c r="B15" s="5" t="n">
        <v>82178000</v>
      </c>
      <c r="C15" s="5" t="n">
        <v>32349000</v>
      </c>
    </row>
    <row r="16" spans="1:5">
      <c r="A16" s="4" t="s">
        <v>180</v>
      </c>
      <c r="B16" s="5" t="n">
        <v>4496000</v>
      </c>
      <c r="C16" s="5" t="n">
        <v>48519000</v>
      </c>
    </row>
    <row r="17" spans="1:5">
      <c r="A17" s="4" t="s">
        <v>260</v>
      </c>
      <c r="B17" s="5" t="n">
        <v>86674000</v>
      </c>
      <c r="C17" s="5" t="n">
        <v>80868000</v>
      </c>
    </row>
    <row r="18" spans="1:5">
      <c r="A18" s="4" t="s">
        <v>261</v>
      </c>
    </row>
    <row r="19" spans="1:5">
      <c r="A19" s="3" t="s">
        <v>180</v>
      </c>
    </row>
    <row r="20" spans="1:5">
      <c r="A20" s="4" t="s">
        <v>262</v>
      </c>
      <c r="B20" s="5" t="n">
        <v>82176000</v>
      </c>
      <c r="C20" s="5" t="n">
        <v>32349000</v>
      </c>
    </row>
    <row r="21" spans="1:5">
      <c r="A21" s="4" t="s">
        <v>33</v>
      </c>
      <c r="B21" s="5" t="n">
        <v>4496000</v>
      </c>
      <c r="C21" s="5" t="n">
        <v>48548000</v>
      </c>
    </row>
    <row r="22" spans="1:5">
      <c r="A22" s="4" t="s">
        <v>258</v>
      </c>
      <c r="B22" s="5" t="n">
        <v>86672000</v>
      </c>
      <c r="C22" s="5" t="n">
        <v>80897000</v>
      </c>
    </row>
    <row r="23" spans="1:5">
      <c r="A23" s="4" t="s">
        <v>263</v>
      </c>
    </row>
    <row r="24" spans="1:5">
      <c r="A24" s="3" t="s">
        <v>180</v>
      </c>
    </row>
    <row r="25" spans="1:5">
      <c r="A25" s="4" t="s">
        <v>32</v>
      </c>
      <c r="B25" s="5" t="n">
        <v>76760000</v>
      </c>
      <c r="C25" s="5" t="n">
        <v>22349000</v>
      </c>
    </row>
    <row r="26" spans="1:5">
      <c r="A26" s="4" t="s">
        <v>264</v>
      </c>
    </row>
    <row r="27" spans="1:5">
      <c r="A27" s="3" t="s">
        <v>180</v>
      </c>
    </row>
    <row r="28" spans="1:5">
      <c r="A28" s="4" t="s">
        <v>262</v>
      </c>
      <c r="B28" s="5" t="n">
        <v>76760000</v>
      </c>
      <c r="C28" s="5" t="n">
        <v>22349000</v>
      </c>
    </row>
    <row r="29" spans="1:5">
      <c r="A29" s="4" t="s">
        <v>265</v>
      </c>
    </row>
    <row r="30" spans="1:5">
      <c r="A30" s="3" t="s">
        <v>180</v>
      </c>
    </row>
    <row r="31" spans="1:5">
      <c r="A31" s="4" t="s">
        <v>257</v>
      </c>
      <c r="B31" s="5" t="n">
        <v>-2000</v>
      </c>
    </row>
    <row r="32" spans="1:5">
      <c r="A32" s="4" t="s">
        <v>266</v>
      </c>
    </row>
    <row r="33" spans="1:5">
      <c r="A33" s="3" t="s">
        <v>180</v>
      </c>
    </row>
    <row r="34" spans="1:5">
      <c r="A34" s="4" t="s">
        <v>32</v>
      </c>
      <c r="B34" s="5" t="n">
        <v>5418000</v>
      </c>
    </row>
    <row r="35" spans="1:5">
      <c r="A35" s="4" t="s">
        <v>267</v>
      </c>
    </row>
    <row r="36" spans="1:5">
      <c r="A36" s="3" t="s">
        <v>180</v>
      </c>
    </row>
    <row r="37" spans="1:5">
      <c r="A37" s="4" t="s">
        <v>262</v>
      </c>
      <c r="B37" s="6" t="n">
        <v>5416000</v>
      </c>
    </row>
    <row r="38" spans="1:5">
      <c r="A38" s="4" t="s">
        <v>268</v>
      </c>
    </row>
    <row r="39" spans="1:5">
      <c r="A39" s="3" t="s">
        <v>180</v>
      </c>
    </row>
    <row r="40" spans="1:5">
      <c r="A40" s="4" t="s">
        <v>32</v>
      </c>
      <c r="C40" s="5" t="n">
        <v>10000000</v>
      </c>
    </row>
    <row r="41" spans="1:5">
      <c r="A41" s="4" t="s">
        <v>269</v>
      </c>
    </row>
    <row r="42" spans="1:5">
      <c r="A42" s="3" t="s">
        <v>180</v>
      </c>
    </row>
    <row r="43" spans="1:5">
      <c r="A43" s="4" t="s">
        <v>262</v>
      </c>
      <c r="C43" s="6" t="n">
        <v>10000000</v>
      </c>
    </row>
    <row r="44" spans="1:5">
      <c r="A44" s="4" t="s">
        <v>265</v>
      </c>
    </row>
    <row r="45" spans="1:5">
      <c r="A45" s="3" t="s">
        <v>180</v>
      </c>
    </row>
    <row r="46" spans="1:5">
      <c r="A46" s="4" t="s">
        <v>270</v>
      </c>
      <c r="B46" s="4" t="s">
        <v>271</v>
      </c>
      <c r="C46" s="4" t="s">
        <v>271</v>
      </c>
    </row>
    <row r="47" spans="1:5">
      <c r="A47" s="4" t="s">
        <v>256</v>
      </c>
      <c r="C47" s="6" t="n">
        <v>53000</v>
      </c>
    </row>
    <row r="48" spans="1:5">
      <c r="A48" s="4" t="s">
        <v>257</v>
      </c>
      <c r="C48" s="5" t="n">
        <v>-24000</v>
      </c>
    </row>
    <row r="49" spans="1:5">
      <c r="A49" s="4" t="s">
        <v>266</v>
      </c>
    </row>
    <row r="50" spans="1:5">
      <c r="A50" s="3" t="s">
        <v>180</v>
      </c>
    </row>
    <row r="51" spans="1:5">
      <c r="A51" s="4" t="s">
        <v>272</v>
      </c>
      <c r="B51" s="6" t="n">
        <v>4496000</v>
      </c>
      <c r="C51" s="5" t="n">
        <v>48519000</v>
      </c>
    </row>
    <row r="52" spans="1:5">
      <c r="A52" s="4" t="s">
        <v>267</v>
      </c>
    </row>
    <row r="53" spans="1:5">
      <c r="A53" s="3" t="s">
        <v>180</v>
      </c>
    </row>
    <row r="54" spans="1:5">
      <c r="A54" s="4" t="s">
        <v>272</v>
      </c>
      <c r="B54" s="6" t="n">
        <v>4496000</v>
      </c>
      <c r="C54" s="6" t="n">
        <v>48548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3</v>
      </c>
      <c r="B1" s="2" t="s">
        <v>1</v>
      </c>
    </row>
    <row r="2" spans="1:3">
      <c r="B2" s="2" t="s">
        <v>238</v>
      </c>
      <c r="C2" s="2" t="s">
        <v>239</v>
      </c>
    </row>
    <row r="3" spans="1:3">
      <c r="A3" s="3" t="s">
        <v>182</v>
      </c>
    </row>
    <row r="4" spans="1:3">
      <c r="A4" s="4" t="s">
        <v>274</v>
      </c>
      <c r="B4" s="5" t="n">
        <v>2</v>
      </c>
    </row>
    <row r="5" spans="1:3">
      <c r="A5" s="3" t="s">
        <v>275</v>
      </c>
    </row>
    <row r="6" spans="1:3">
      <c r="A6" s="4" t="s">
        <v>276</v>
      </c>
      <c r="B6" s="5" t="n">
        <v>5</v>
      </c>
    </row>
    <row r="7" spans="1:3">
      <c r="A7" s="4" t="s">
        <v>277</v>
      </c>
      <c r="B7" s="5" t="n">
        <v>4</v>
      </c>
    </row>
    <row r="8" spans="1:3">
      <c r="A8" s="4" t="s">
        <v>278</v>
      </c>
    </row>
    <row r="9" spans="1:3">
      <c r="A9" s="3" t="s">
        <v>38</v>
      </c>
    </row>
    <row r="10" spans="1:3">
      <c r="A10" s="4" t="s">
        <v>279</v>
      </c>
      <c r="B10" s="6" t="n">
        <v>755000</v>
      </c>
      <c r="C10" s="6" t="n">
        <v>755000</v>
      </c>
    </row>
    <row r="11" spans="1:3">
      <c r="A11" s="4" t="s">
        <v>280</v>
      </c>
    </row>
    <row r="12" spans="1:3">
      <c r="A12" s="3" t="s">
        <v>36</v>
      </c>
    </row>
    <row r="13" spans="1:3">
      <c r="A13" s="4" t="s">
        <v>281</v>
      </c>
      <c r="B13" s="4" t="s">
        <v>282</v>
      </c>
    </row>
    <row r="14" spans="1:3">
      <c r="A14" s="4" t="s">
        <v>283</v>
      </c>
    </row>
    <row r="15" spans="1:3">
      <c r="A15" s="3" t="s">
        <v>36</v>
      </c>
    </row>
    <row r="16" spans="1:3">
      <c r="A16" s="4" t="s">
        <v>281</v>
      </c>
      <c r="B16" s="4" t="s">
        <v>282</v>
      </c>
    </row>
    <row r="17" spans="1:3">
      <c r="A17" s="4" t="s">
        <v>284</v>
      </c>
    </row>
    <row r="18" spans="1:3">
      <c r="A18" s="3" t="s">
        <v>36</v>
      </c>
    </row>
    <row r="19" spans="1:3">
      <c r="A19" s="4" t="s">
        <v>281</v>
      </c>
      <c r="B19"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0</v>
      </c>
      <c r="D2" s="2" t="s">
        <v>68</v>
      </c>
    </row>
    <row r="3" spans="1:4">
      <c r="A3" s="3" t="s">
        <v>191</v>
      </c>
    </row>
    <row r="4" spans="1:4">
      <c r="A4" s="4" t="s">
        <v>287</v>
      </c>
      <c r="B4" s="5" t="n">
        <v>8719978</v>
      </c>
      <c r="C4" s="5" t="n">
        <v>5991327</v>
      </c>
      <c r="D4" s="5" t="n">
        <v>5586738</v>
      </c>
    </row>
    <row r="5" spans="1:4">
      <c r="A5" s="4" t="s">
        <v>288</v>
      </c>
    </row>
    <row r="6" spans="1:4">
      <c r="A6" s="3" t="s">
        <v>191</v>
      </c>
    </row>
    <row r="7" spans="1:4">
      <c r="A7" s="4" t="s">
        <v>287</v>
      </c>
      <c r="B7" s="5" t="n">
        <v>8719978</v>
      </c>
      <c r="C7" s="5" t="n">
        <v>5848470</v>
      </c>
      <c r="D7" s="5" t="n">
        <v>5390130</v>
      </c>
    </row>
    <row r="8" spans="1:4">
      <c r="A8" s="4" t="s">
        <v>289</v>
      </c>
    </row>
    <row r="9" spans="1:4">
      <c r="A9" s="3" t="s">
        <v>191</v>
      </c>
    </row>
    <row r="10" spans="1:4">
      <c r="A10" s="4" t="s">
        <v>287</v>
      </c>
      <c r="C10" s="5" t="n">
        <v>142857</v>
      </c>
      <c r="D10" s="5" t="n">
        <v>142857</v>
      </c>
    </row>
    <row r="11" spans="1:4">
      <c r="A11" s="4" t="s">
        <v>290</v>
      </c>
    </row>
    <row r="12" spans="1:4">
      <c r="A12" s="3" t="s">
        <v>191</v>
      </c>
    </row>
    <row r="13" spans="1:4">
      <c r="A13" s="4" t="s">
        <v>287</v>
      </c>
      <c r="D13" s="5" t="n">
        <v>5375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1</v>
      </c>
      <c r="B1" s="2" t="s">
        <v>1</v>
      </c>
    </row>
    <row r="2" spans="1:4">
      <c r="B2" s="2" t="s">
        <v>2</v>
      </c>
      <c r="C2" s="2" t="s">
        <v>30</v>
      </c>
      <c r="D2" s="2" t="s">
        <v>68</v>
      </c>
    </row>
    <row r="3" spans="1:4">
      <c r="A3" s="3" t="s">
        <v>184</v>
      </c>
    </row>
    <row r="4" spans="1:4">
      <c r="A4" s="4" t="s">
        <v>292</v>
      </c>
      <c r="B4" s="6" t="n">
        <v>3616</v>
      </c>
      <c r="C4" s="6" t="n">
        <v>3616</v>
      </c>
    </row>
    <row r="5" spans="1:4">
      <c r="A5" s="4" t="s">
        <v>293</v>
      </c>
      <c r="B5" s="5" t="n">
        <v>-2755</v>
      </c>
      <c r="C5" s="5" t="n">
        <v>-2199</v>
      </c>
    </row>
    <row r="6" spans="1:4">
      <c r="A6" s="4" t="s">
        <v>36</v>
      </c>
      <c r="B6" s="5" t="n">
        <v>861</v>
      </c>
      <c r="C6" s="5" t="n">
        <v>1417</v>
      </c>
    </row>
    <row r="7" spans="1:4">
      <c r="A7" s="4" t="s">
        <v>294</v>
      </c>
      <c r="B7" s="5" t="n">
        <v>556</v>
      </c>
      <c r="C7" s="5" t="n">
        <v>670</v>
      </c>
      <c r="D7" s="6" t="n">
        <v>754</v>
      </c>
    </row>
    <row r="8" spans="1:4">
      <c r="A8" s="4" t="s">
        <v>295</v>
      </c>
    </row>
    <row r="9" spans="1:4">
      <c r="A9" s="3" t="s">
        <v>184</v>
      </c>
    </row>
    <row r="10" spans="1:4">
      <c r="A10" s="4" t="s">
        <v>292</v>
      </c>
      <c r="B10" s="5" t="n">
        <v>2104</v>
      </c>
      <c r="C10" s="5" t="n">
        <v>2104</v>
      </c>
    </row>
    <row r="11" spans="1:4">
      <c r="A11" s="4" t="s">
        <v>280</v>
      </c>
    </row>
    <row r="12" spans="1:4">
      <c r="A12" s="3" t="s">
        <v>184</v>
      </c>
    </row>
    <row r="13" spans="1:4">
      <c r="A13" s="4" t="s">
        <v>292</v>
      </c>
      <c r="B13" s="5" t="n">
        <v>908</v>
      </c>
      <c r="C13" s="5" t="n">
        <v>908</v>
      </c>
    </row>
    <row r="14" spans="1:4">
      <c r="A14" s="4" t="s">
        <v>283</v>
      </c>
    </row>
    <row r="15" spans="1:4">
      <c r="A15" s="3" t="s">
        <v>184</v>
      </c>
    </row>
    <row r="16" spans="1:4">
      <c r="A16" s="4" t="s">
        <v>292</v>
      </c>
      <c r="B16" s="5" t="n">
        <v>325</v>
      </c>
      <c r="C16" s="5" t="n">
        <v>325</v>
      </c>
    </row>
    <row r="17" spans="1:4">
      <c r="A17" s="4" t="s">
        <v>284</v>
      </c>
    </row>
    <row r="18" spans="1:4">
      <c r="A18" s="3" t="s">
        <v>184</v>
      </c>
    </row>
    <row r="19" spans="1:4">
      <c r="A19" s="4" t="s">
        <v>292</v>
      </c>
      <c r="B19" s="6" t="n">
        <v>279</v>
      </c>
      <c r="C19" s="6" t="n">
        <v>27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6</v>
      </c>
      <c r="B1" s="2" t="s">
        <v>2</v>
      </c>
      <c r="C1" s="2" t="s">
        <v>30</v>
      </c>
    </row>
    <row r="2" spans="1:3">
      <c r="A2" s="3" t="s">
        <v>42</v>
      </c>
    </row>
    <row r="3" spans="1:3">
      <c r="A3" s="4" t="s">
        <v>297</v>
      </c>
      <c r="B3" s="6" t="n">
        <v>3774</v>
      </c>
      <c r="C3" s="6" t="n">
        <v>3258</v>
      </c>
    </row>
    <row r="4" spans="1:3">
      <c r="A4" s="4" t="s">
        <v>298</v>
      </c>
      <c r="B4" s="5" t="n">
        <v>2622</v>
      </c>
      <c r="C4" s="5" t="n">
        <v>2505</v>
      </c>
    </row>
    <row r="5" spans="1:3">
      <c r="A5" s="4" t="s">
        <v>299</v>
      </c>
      <c r="B5" s="5" t="n">
        <v>617</v>
      </c>
      <c r="C5" s="5" t="n">
        <v>403</v>
      </c>
    </row>
    <row r="6" spans="1:3">
      <c r="A6" s="4" t="s">
        <v>300</v>
      </c>
      <c r="B6" s="5" t="n">
        <v>190</v>
      </c>
      <c r="C6" s="5" t="n">
        <v>175</v>
      </c>
    </row>
    <row r="7" spans="1:3">
      <c r="A7" s="4" t="s">
        <v>301</v>
      </c>
      <c r="B7" s="5" t="n">
        <v>579</v>
      </c>
      <c r="C7" s="5" t="n">
        <v>527</v>
      </c>
    </row>
    <row r="8" spans="1:3">
      <c r="A8" s="4" t="s">
        <v>302</v>
      </c>
      <c r="B8" s="5" t="n">
        <v>160</v>
      </c>
      <c r="C8" s="5" t="n">
        <v>28</v>
      </c>
    </row>
    <row r="9" spans="1:3">
      <c r="A9" s="4" t="s">
        <v>303</v>
      </c>
      <c r="B9" s="6" t="n">
        <v>7942</v>
      </c>
      <c r="C9" s="6" t="n">
        <v>68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304</v>
      </c>
      <c r="B1" s="2" t="s">
        <v>305</v>
      </c>
      <c r="C1" s="2" t="s">
        <v>306</v>
      </c>
      <c r="D1" s="2" t="s">
        <v>307</v>
      </c>
      <c r="E1" s="2" t="s">
        <v>308</v>
      </c>
      <c r="F1" s="2" t="s">
        <v>309</v>
      </c>
      <c r="G1" s="2" t="s">
        <v>310</v>
      </c>
    </row>
    <row r="2" spans="1:7">
      <c r="A2" s="3" t="s">
        <v>45</v>
      </c>
    </row>
    <row r="3" spans="1:7">
      <c r="A3" s="4" t="s">
        <v>311</v>
      </c>
      <c r="G3" s="6" t="n">
        <v>14811</v>
      </c>
    </row>
    <row r="4" spans="1:7">
      <c r="A4" s="3" t="s">
        <v>312</v>
      </c>
    </row>
    <row r="5" spans="1:7">
      <c r="A5" s="5" t="n">
        <v>2019</v>
      </c>
      <c r="G5" s="5" t="n">
        <v>3609000</v>
      </c>
    </row>
    <row r="6" spans="1:7">
      <c r="A6" s="5" t="n">
        <v>2020</v>
      </c>
      <c r="G6" s="5" t="n">
        <v>11391000</v>
      </c>
    </row>
    <row r="7" spans="1:7">
      <c r="A7" s="4" t="s">
        <v>89</v>
      </c>
      <c r="G7" s="6" t="n">
        <v>15000000</v>
      </c>
    </row>
    <row r="8" spans="1:7">
      <c r="A8" s="4" t="s">
        <v>313</v>
      </c>
    </row>
    <row r="9" spans="1:7">
      <c r="A9" s="3" t="s">
        <v>45</v>
      </c>
    </row>
    <row r="10" spans="1:7">
      <c r="A10" s="4" t="s">
        <v>314</v>
      </c>
      <c r="B10" s="6" t="n">
        <v>50000</v>
      </c>
      <c r="F10" s="6" t="n">
        <v>25000</v>
      </c>
    </row>
    <row r="11" spans="1:7">
      <c r="A11" s="4" t="s">
        <v>311</v>
      </c>
      <c r="C11" s="6" t="n">
        <v>15000</v>
      </c>
    </row>
    <row r="12" spans="1:7">
      <c r="A12" s="4" t="s">
        <v>315</v>
      </c>
      <c r="B12" s="5" t="n">
        <v>35000</v>
      </c>
    </row>
    <row r="13" spans="1:7">
      <c r="A13" s="4" t="s">
        <v>316</v>
      </c>
      <c r="F13" s="4" t="s">
        <v>317</v>
      </c>
    </row>
    <row r="14" spans="1:7">
      <c r="A14" s="4" t="s">
        <v>318</v>
      </c>
      <c r="F14" s="6" t="n">
        <v>20000</v>
      </c>
    </row>
    <row r="15" spans="1:7">
      <c r="A15" s="4" t="s">
        <v>319</v>
      </c>
      <c r="F15" s="5" t="n">
        <v>20</v>
      </c>
    </row>
    <row r="16" spans="1:7">
      <c r="A16" s="4" t="s">
        <v>320</v>
      </c>
      <c r="F16" s="4" t="s">
        <v>321</v>
      </c>
    </row>
    <row r="17" spans="1:7">
      <c r="A17" s="4" t="s">
        <v>322</v>
      </c>
      <c r="F17" s="4" t="s">
        <v>323</v>
      </c>
    </row>
    <row r="18" spans="1:7">
      <c r="A18" s="4" t="s">
        <v>324</v>
      </c>
      <c r="F18" s="6" t="n">
        <v>5000</v>
      </c>
    </row>
    <row r="19" spans="1:7">
      <c r="A19" s="4" t="s">
        <v>325</v>
      </c>
      <c r="F19" s="4" t="s">
        <v>326</v>
      </c>
    </row>
    <row r="20" spans="1:7">
      <c r="A20" s="4" t="s">
        <v>327</v>
      </c>
    </row>
    <row r="21" spans="1:7">
      <c r="A21" s="3" t="s">
        <v>45</v>
      </c>
    </row>
    <row r="22" spans="1:7">
      <c r="A22" s="4" t="s">
        <v>328</v>
      </c>
      <c r="F22" s="4" t="s">
        <v>329</v>
      </c>
    </row>
    <row r="23" spans="1:7">
      <c r="A23" s="4" t="s">
        <v>330</v>
      </c>
    </row>
    <row r="24" spans="1:7">
      <c r="A24" s="3" t="s">
        <v>45</v>
      </c>
    </row>
    <row r="25" spans="1:7">
      <c r="A25" s="4" t="s">
        <v>328</v>
      </c>
      <c r="F25" s="4" t="s">
        <v>331</v>
      </c>
    </row>
    <row r="26" spans="1:7">
      <c r="A26" s="4" t="s">
        <v>332</v>
      </c>
    </row>
    <row r="27" spans="1:7">
      <c r="A27" s="3" t="s">
        <v>45</v>
      </c>
    </row>
    <row r="28" spans="1:7">
      <c r="A28" s="4" t="s">
        <v>328</v>
      </c>
      <c r="F28" s="4" t="s">
        <v>333</v>
      </c>
    </row>
    <row r="29" spans="1:7">
      <c r="A29" s="4" t="s">
        <v>334</v>
      </c>
    </row>
    <row r="30" spans="1:7">
      <c r="A30" s="3" t="s">
        <v>45</v>
      </c>
    </row>
    <row r="31" spans="1:7">
      <c r="A31" s="4" t="s">
        <v>335</v>
      </c>
      <c r="F31" s="4" t="s">
        <v>336</v>
      </c>
    </row>
    <row r="32" spans="1:7">
      <c r="A32" s="4" t="s">
        <v>337</v>
      </c>
    </row>
    <row r="33" spans="1:7">
      <c r="A33" s="3" t="s">
        <v>45</v>
      </c>
    </row>
    <row r="34" spans="1:7">
      <c r="A34" s="4" t="s">
        <v>316</v>
      </c>
      <c r="F34" s="4" t="s">
        <v>317</v>
      </c>
    </row>
    <row r="35" spans="1:7">
      <c r="A35" s="4" t="s">
        <v>338</v>
      </c>
    </row>
    <row r="36" spans="1:7">
      <c r="A36" s="3" t="s">
        <v>45</v>
      </c>
    </row>
    <row r="37" spans="1:7">
      <c r="A37" s="4" t="s">
        <v>311</v>
      </c>
      <c r="B37" s="5" t="n">
        <v>5000</v>
      </c>
    </row>
    <row r="38" spans="1:7">
      <c r="A38" s="4" t="s">
        <v>339</v>
      </c>
    </row>
    <row r="39" spans="1:7">
      <c r="A39" s="3" t="s">
        <v>45</v>
      </c>
    </row>
    <row r="40" spans="1:7">
      <c r="A40" s="4" t="s">
        <v>340</v>
      </c>
      <c r="F40" s="5" t="n">
        <v>4</v>
      </c>
    </row>
    <row r="41" spans="1:7">
      <c r="A41" s="4" t="s">
        <v>316</v>
      </c>
      <c r="F41" s="4" t="s">
        <v>341</v>
      </c>
    </row>
    <row r="42" spans="1:7">
      <c r="A42" s="4" t="s">
        <v>342</v>
      </c>
    </row>
    <row r="43" spans="1:7">
      <c r="A43" s="3" t="s">
        <v>45</v>
      </c>
    </row>
    <row r="44" spans="1:7">
      <c r="A44" s="4" t="s">
        <v>311</v>
      </c>
      <c r="F44" s="6" t="n">
        <v>2500</v>
      </c>
    </row>
    <row r="45" spans="1:7">
      <c r="A45" s="4" t="s">
        <v>343</v>
      </c>
    </row>
    <row r="46" spans="1:7">
      <c r="A46" s="3" t="s">
        <v>45</v>
      </c>
    </row>
    <row r="47" spans="1:7">
      <c r="A47" s="4" t="s">
        <v>311</v>
      </c>
      <c r="E47" s="6" t="n">
        <v>2500</v>
      </c>
    </row>
    <row r="48" spans="1:7">
      <c r="A48" s="4" t="s">
        <v>344</v>
      </c>
    </row>
    <row r="49" spans="1:7">
      <c r="A49" s="3" t="s">
        <v>45</v>
      </c>
    </row>
    <row r="50" spans="1:7">
      <c r="A50" s="4" t="s">
        <v>311</v>
      </c>
      <c r="E50" s="5" t="n">
        <v>5000</v>
      </c>
    </row>
    <row r="51" spans="1:7">
      <c r="A51" s="4" t="s">
        <v>345</v>
      </c>
    </row>
    <row r="52" spans="1:7">
      <c r="A52" s="3" t="s">
        <v>45</v>
      </c>
    </row>
    <row r="53" spans="1:7">
      <c r="A53" s="4" t="s">
        <v>311</v>
      </c>
      <c r="D53" s="6" t="n">
        <v>5000</v>
      </c>
    </row>
    <row r="54" spans="1:7">
      <c r="A54" s="4" t="s">
        <v>346</v>
      </c>
    </row>
    <row r="55" spans="1:7">
      <c r="A55" s="3" t="s">
        <v>45</v>
      </c>
    </row>
    <row r="56" spans="1:7">
      <c r="A56" s="4" t="s">
        <v>311</v>
      </c>
      <c r="F56" s="6" t="n">
        <v>15000</v>
      </c>
    </row>
    <row r="57" spans="1:7">
      <c r="A57" s="4" t="s">
        <v>347</v>
      </c>
    </row>
    <row r="58" spans="1:7">
      <c r="A58" s="3" t="s">
        <v>45</v>
      </c>
    </row>
    <row r="59" spans="1:7">
      <c r="A59" s="4" t="s">
        <v>311</v>
      </c>
      <c r="B59" s="5" t="n">
        <v>10000</v>
      </c>
    </row>
    <row r="60" spans="1:7">
      <c r="A60" s="4" t="s">
        <v>348</v>
      </c>
    </row>
    <row r="61" spans="1:7">
      <c r="A61" s="3" t="s">
        <v>45</v>
      </c>
    </row>
    <row r="62" spans="1:7">
      <c r="A62" s="4" t="s">
        <v>311</v>
      </c>
      <c r="B62" s="6" t="n">
        <v>25000</v>
      </c>
    </row>
    <row r="63" spans="1:7">
      <c r="A63" s="4" t="s">
        <v>349</v>
      </c>
    </row>
    <row r="64" spans="1:7">
      <c r="A64" s="3" t="s">
        <v>45</v>
      </c>
    </row>
    <row r="65" spans="1:7">
      <c r="A65" s="4" t="s">
        <v>350</v>
      </c>
      <c r="E65" s="6"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46423</v>
      </c>
      <c r="C4" s="6" t="n">
        <v>19779</v>
      </c>
      <c r="D4" s="6" t="n">
        <v>40565</v>
      </c>
    </row>
    <row r="5" spans="1:4">
      <c r="A5" s="4" t="s">
        <v>71</v>
      </c>
      <c r="B5" s="5" t="n">
        <v>21381</v>
      </c>
      <c r="C5" s="5" t="n">
        <v>17223</v>
      </c>
      <c r="D5" s="5" t="n">
        <v>17634</v>
      </c>
    </row>
    <row r="6" spans="1:4">
      <c r="A6" s="4" t="s">
        <v>72</v>
      </c>
      <c r="B6" s="5" t="n">
        <v>67804</v>
      </c>
      <c r="C6" s="5" t="n">
        <v>37002</v>
      </c>
      <c r="D6" s="5" t="n">
        <v>58199</v>
      </c>
    </row>
    <row r="7" spans="1:4">
      <c r="A7" s="4" t="s">
        <v>73</v>
      </c>
      <c r="B7" s="5" t="n">
        <v>-67804</v>
      </c>
      <c r="C7" s="5" t="n">
        <v>-37002</v>
      </c>
      <c r="D7" s="5" t="n">
        <v>-58199</v>
      </c>
    </row>
    <row r="8" spans="1:4">
      <c r="A8" s="4" t="s">
        <v>74</v>
      </c>
      <c r="B8" s="5" t="n">
        <v>561</v>
      </c>
      <c r="C8" s="5" t="n">
        <v>562</v>
      </c>
      <c r="D8" s="5" t="n">
        <v>334</v>
      </c>
    </row>
    <row r="9" spans="1:4">
      <c r="A9" s="4" t="s">
        <v>75</v>
      </c>
      <c r="B9" s="5" t="n">
        <v>-559</v>
      </c>
    </row>
    <row r="10" spans="1:4">
      <c r="A10" s="4" t="s">
        <v>76</v>
      </c>
      <c r="B10" s="6" t="n">
        <v>-67802</v>
      </c>
      <c r="C10" s="6" t="n">
        <v>-36440</v>
      </c>
      <c r="D10" s="6" t="n">
        <v>-57865</v>
      </c>
    </row>
    <row r="11" spans="1:4">
      <c r="A11" s="4" t="s">
        <v>77</v>
      </c>
      <c r="B11" s="8" t="n">
        <v>-1.76</v>
      </c>
      <c r="C11" s="8" t="n">
        <v>-0.99</v>
      </c>
      <c r="D11" s="8" t="n">
        <v>-1.61</v>
      </c>
    </row>
    <row r="12" spans="1:4">
      <c r="A12" s="4" t="s">
        <v>78</v>
      </c>
      <c r="B12" s="5" t="n">
        <v>38422</v>
      </c>
      <c r="C12" s="5" t="n">
        <v>36988</v>
      </c>
      <c r="D12" s="5" t="n">
        <v>35932</v>
      </c>
    </row>
    <row r="13" spans="1:4">
      <c r="A13" s="4" t="s">
        <v>76</v>
      </c>
      <c r="B13" s="6" t="n">
        <v>-67802</v>
      </c>
      <c r="C13" s="6" t="n">
        <v>-36440</v>
      </c>
      <c r="D13" s="6" t="n">
        <v>-57865</v>
      </c>
    </row>
    <row r="14" spans="1:4">
      <c r="A14" s="4" t="s">
        <v>79</v>
      </c>
      <c r="B14" s="5" t="n">
        <v>-31</v>
      </c>
      <c r="C14" s="5" t="n">
        <v>-14</v>
      </c>
      <c r="D14" s="5" t="n">
        <v>32</v>
      </c>
    </row>
    <row r="15" spans="1:4">
      <c r="A15" s="4" t="s">
        <v>80</v>
      </c>
      <c r="B15" s="6" t="n">
        <v>-67833</v>
      </c>
      <c r="C15" s="6" t="n">
        <v>-36454</v>
      </c>
      <c r="D15" s="6" t="n">
        <v>-57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2"/>
    <col customWidth="1" max="2" min="2" width="27"/>
    <col customWidth="1" max="3" min="3" width="37"/>
    <col customWidth="1" max="4" min="4" width="21"/>
    <col customWidth="1" max="5" min="5" width="21"/>
    <col customWidth="1" max="6" min="6" width="37"/>
    <col customWidth="1" max="7" min="7" width="21"/>
    <col customWidth="1" max="8" min="8" width="37"/>
    <col customWidth="1" max="9" min="9" width="27"/>
    <col customWidth="1" max="10" min="10" width="37"/>
    <col customWidth="1" max="11" min="11" width="41"/>
    <col customWidth="1" max="12" min="12" width="27"/>
    <col customWidth="1" max="13" min="13" width="27"/>
  </cols>
  <sheetData>
    <row r="1" spans="1:13">
      <c r="A1" s="1" t="s">
        <v>351</v>
      </c>
      <c r="B1" s="2" t="s">
        <v>352</v>
      </c>
      <c r="C1" s="2" t="s">
        <v>353</v>
      </c>
      <c r="D1" s="2" t="s">
        <v>354</v>
      </c>
      <c r="E1" s="2" t="s">
        <v>355</v>
      </c>
      <c r="F1" s="2" t="s">
        <v>356</v>
      </c>
      <c r="G1" s="2" t="s">
        <v>357</v>
      </c>
      <c r="H1" s="2" t="s">
        <v>356</v>
      </c>
      <c r="I1" s="2" t="s">
        <v>358</v>
      </c>
      <c r="J1" s="2" t="s">
        <v>356</v>
      </c>
      <c r="K1" s="2" t="s">
        <v>359</v>
      </c>
      <c r="L1" s="2" t="s">
        <v>360</v>
      </c>
      <c r="M1" s="2" t="s">
        <v>361</v>
      </c>
    </row>
    <row r="2" spans="1:13">
      <c r="A2" s="3" t="s">
        <v>84</v>
      </c>
    </row>
    <row r="3" spans="1:13">
      <c r="A3" s="4" t="s">
        <v>362</v>
      </c>
      <c r="F3" s="5" t="n">
        <v>11880000</v>
      </c>
      <c r="H3" s="5" t="n">
        <v>11880000</v>
      </c>
      <c r="J3" s="5" t="n">
        <v>11880000</v>
      </c>
      <c r="K3" s="5" t="n">
        <v>11880000</v>
      </c>
      <c r="L3" s="5" t="n">
        <v>8587000</v>
      </c>
    </row>
    <row r="4" spans="1:13">
      <c r="A4" s="4" t="s">
        <v>363</v>
      </c>
      <c r="K4" s="5" t="n">
        <v>1</v>
      </c>
    </row>
    <row r="5" spans="1:13">
      <c r="A5" s="3" t="s">
        <v>88</v>
      </c>
    </row>
    <row r="6" spans="1:13">
      <c r="A6" s="4" t="s">
        <v>364</v>
      </c>
      <c r="K6" s="6" t="n">
        <v>48069</v>
      </c>
      <c r="M6" s="6" t="n">
        <v>63989</v>
      </c>
    </row>
    <row r="7" spans="1:13">
      <c r="A7" s="4" t="s">
        <v>289</v>
      </c>
    </row>
    <row r="8" spans="1:13">
      <c r="A8" s="3" t="s">
        <v>84</v>
      </c>
    </row>
    <row r="9" spans="1:13">
      <c r="A9" s="4" t="s">
        <v>362</v>
      </c>
      <c r="L9" s="5" t="n">
        <v>143000</v>
      </c>
    </row>
    <row r="10" spans="1:13">
      <c r="A10" s="4" t="s">
        <v>365</v>
      </c>
    </row>
    <row r="11" spans="1:13">
      <c r="A11" s="3" t="s">
        <v>88</v>
      </c>
    </row>
    <row r="12" spans="1:13">
      <c r="A12" s="4" t="s">
        <v>366</v>
      </c>
      <c r="H12" s="5" t="n">
        <v>2183126</v>
      </c>
      <c r="I12" s="5" t="n">
        <v>2853753</v>
      </c>
      <c r="K12" s="5" t="n">
        <v>5036879</v>
      </c>
      <c r="M12" s="5" t="n">
        <v>1189479</v>
      </c>
    </row>
    <row r="13" spans="1:13">
      <c r="A13" s="4" t="s">
        <v>364</v>
      </c>
      <c r="H13" s="6" t="n">
        <v>9000</v>
      </c>
      <c r="I13" s="6" t="n">
        <v>14100</v>
      </c>
    </row>
    <row r="14" spans="1:13">
      <c r="A14" s="4" t="s">
        <v>367</v>
      </c>
    </row>
    <row r="15" spans="1:13">
      <c r="A15" s="3" t="s">
        <v>88</v>
      </c>
    </row>
    <row r="16" spans="1:13">
      <c r="A16" s="4" t="s">
        <v>366</v>
      </c>
      <c r="C16" s="5" t="n">
        <v>8422877</v>
      </c>
      <c r="F16" s="5" t="n">
        <v>8422877</v>
      </c>
      <c r="K16" s="5" t="n">
        <v>8422877</v>
      </c>
      <c r="M16" s="5" t="n">
        <v>8337500</v>
      </c>
    </row>
    <row r="17" spans="1:13">
      <c r="A17" s="4" t="s">
        <v>364</v>
      </c>
      <c r="C17" s="6" t="n">
        <v>24700</v>
      </c>
      <c r="F17" s="6" t="n">
        <v>24700</v>
      </c>
    </row>
    <row r="18" spans="1:13">
      <c r="A18" s="4" t="s">
        <v>368</v>
      </c>
      <c r="C18" s="8" t="n">
        <v>2.97</v>
      </c>
      <c r="F18" s="8" t="n">
        <v>2.97</v>
      </c>
      <c r="H18" s="8" t="n">
        <v>2.97</v>
      </c>
      <c r="J18" s="8" t="n">
        <v>2.97</v>
      </c>
      <c r="K18" s="8" t="n">
        <v>2.97</v>
      </c>
    </row>
    <row r="19" spans="1:13">
      <c r="A19" s="4" t="s">
        <v>369</v>
      </c>
    </row>
    <row r="20" spans="1:13">
      <c r="A20" s="3" t="s">
        <v>84</v>
      </c>
    </row>
    <row r="21" spans="1:13">
      <c r="A21" s="4" t="s">
        <v>362</v>
      </c>
      <c r="F21" s="5" t="n">
        <v>3616000</v>
      </c>
      <c r="H21" s="5" t="n">
        <v>3616000</v>
      </c>
      <c r="J21" s="5" t="n">
        <v>3616000</v>
      </c>
      <c r="K21" s="5" t="n">
        <v>3616000</v>
      </c>
      <c r="L21" s="5" t="n">
        <v>1255000</v>
      </c>
    </row>
    <row r="22" spans="1:13">
      <c r="A22" s="4" t="s">
        <v>370</v>
      </c>
    </row>
    <row r="23" spans="1:13">
      <c r="A23" s="3" t="s">
        <v>88</v>
      </c>
    </row>
    <row r="24" spans="1:13">
      <c r="A24" s="4" t="s">
        <v>371</v>
      </c>
      <c r="G24" s="6" t="n">
        <v>35000</v>
      </c>
    </row>
    <row r="25" spans="1:13">
      <c r="A25" s="4" t="s">
        <v>366</v>
      </c>
      <c r="K25" s="5" t="n">
        <v>0</v>
      </c>
      <c r="L25" s="5" t="n">
        <v>0</v>
      </c>
      <c r="M25" s="5" t="n">
        <v>1189479</v>
      </c>
    </row>
    <row r="26" spans="1:13">
      <c r="A26" s="4" t="s">
        <v>364</v>
      </c>
      <c r="M26" s="6" t="n">
        <v>12900</v>
      </c>
    </row>
    <row r="27" spans="1:13">
      <c r="A27" s="4" t="s">
        <v>372</v>
      </c>
      <c r="K27" s="6" t="n">
        <v>0</v>
      </c>
      <c r="L27" s="6" t="n">
        <v>0</v>
      </c>
    </row>
    <row r="28" spans="1:13">
      <c r="A28" s="4" t="s">
        <v>373</v>
      </c>
    </row>
    <row r="29" spans="1:13">
      <c r="A29" s="3" t="s">
        <v>88</v>
      </c>
    </row>
    <row r="30" spans="1:13">
      <c r="A30" s="4" t="s">
        <v>371</v>
      </c>
      <c r="D30" s="6" t="n">
        <v>75000</v>
      </c>
      <c r="E30" s="6" t="n">
        <v>35000</v>
      </c>
    </row>
    <row r="31" spans="1:13">
      <c r="A31" s="4" t="s">
        <v>366</v>
      </c>
      <c r="B31" s="5" t="n">
        <v>97078</v>
      </c>
      <c r="J31" s="5" t="n">
        <v>5036879</v>
      </c>
    </row>
    <row r="32" spans="1:13">
      <c r="A32" s="4" t="s">
        <v>364</v>
      </c>
      <c r="B32" s="6" t="n">
        <v>342000</v>
      </c>
      <c r="J32" s="6" t="n">
        <v>23100</v>
      </c>
    </row>
    <row r="33" spans="1:13">
      <c r="A33" s="4" t="s">
        <v>374</v>
      </c>
    </row>
    <row r="34" spans="1:13">
      <c r="A34" s="3" t="s">
        <v>84</v>
      </c>
    </row>
    <row r="35" spans="1:13">
      <c r="A35" s="4" t="s">
        <v>362</v>
      </c>
      <c r="F35" s="5" t="n">
        <v>8264000</v>
      </c>
      <c r="H35" s="5" t="n">
        <v>8264000</v>
      </c>
      <c r="J35" s="5" t="n">
        <v>8264000</v>
      </c>
      <c r="K35" s="5" t="n">
        <v>8264000</v>
      </c>
      <c r="L35" s="5" t="n">
        <v>718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68</v>
      </c>
    </row>
    <row r="3" spans="1:4">
      <c r="A3" s="3" t="s">
        <v>151</v>
      </c>
    </row>
    <row r="4" spans="1:4">
      <c r="A4" s="4" t="s">
        <v>376</v>
      </c>
      <c r="B4" s="6" t="n">
        <v>5033</v>
      </c>
      <c r="C4" s="6" t="n">
        <v>6218</v>
      </c>
      <c r="D4" s="6" t="n">
        <v>9684</v>
      </c>
    </row>
    <row r="5" spans="1:4">
      <c r="A5" s="4" t="s">
        <v>377</v>
      </c>
      <c r="B5" s="5" t="n">
        <v>5033</v>
      </c>
      <c r="C5" s="5" t="n">
        <v>6287</v>
      </c>
      <c r="D5" s="5" t="n">
        <v>10085</v>
      </c>
    </row>
    <row r="6" spans="1:4">
      <c r="A6" s="4" t="s">
        <v>378</v>
      </c>
      <c r="C6" s="5" t="n">
        <v>-69</v>
      </c>
      <c r="D6" s="5" t="n">
        <v>-400</v>
      </c>
    </row>
    <row r="7" spans="1:4">
      <c r="A7" s="4" t="s">
        <v>70</v>
      </c>
    </row>
    <row r="8" spans="1:4">
      <c r="A8" s="3" t="s">
        <v>151</v>
      </c>
    </row>
    <row r="9" spans="1:4">
      <c r="A9" s="4" t="s">
        <v>376</v>
      </c>
      <c r="B9" s="5" t="n">
        <v>1381</v>
      </c>
      <c r="C9" s="5" t="n">
        <v>1073</v>
      </c>
      <c r="D9" s="5" t="n">
        <v>2411</v>
      </c>
    </row>
    <row r="10" spans="1:4">
      <c r="A10" s="4" t="s">
        <v>71</v>
      </c>
    </row>
    <row r="11" spans="1:4">
      <c r="A11" s="3" t="s">
        <v>151</v>
      </c>
    </row>
    <row r="12" spans="1:4">
      <c r="A12" s="4" t="s">
        <v>376</v>
      </c>
      <c r="B12" s="6" t="n">
        <v>3652</v>
      </c>
      <c r="C12" s="6" t="n">
        <v>5145</v>
      </c>
      <c r="D12" s="6" t="n">
        <v>72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18"/>
  </cols>
  <sheetData>
    <row r="1" spans="1:2">
      <c r="A1" s="1" t="s">
        <v>379</v>
      </c>
      <c r="B1" s="2" t="s">
        <v>1</v>
      </c>
    </row>
    <row r="2" spans="1:2">
      <c r="B2" s="2" t="s">
        <v>380</v>
      </c>
    </row>
    <row r="3" spans="1:2">
      <c r="A3" s="3" t="s">
        <v>151</v>
      </c>
    </row>
    <row r="4" spans="1:2">
      <c r="A4" s="4" t="s">
        <v>381</v>
      </c>
      <c r="B4" s="5" t="n">
        <v>2</v>
      </c>
    </row>
    <row r="5" spans="1:2">
      <c r="A5" s="4" t="s">
        <v>288</v>
      </c>
    </row>
    <row r="6" spans="1:2">
      <c r="A6" s="3" t="s">
        <v>151</v>
      </c>
    </row>
    <row r="7" spans="1:2">
      <c r="A7" s="4" t="s">
        <v>382</v>
      </c>
      <c r="B7" s="4" t="s">
        <v>383</v>
      </c>
    </row>
    <row r="8" spans="1:2">
      <c r="A8" s="4" t="s">
        <v>384</v>
      </c>
    </row>
    <row r="9" spans="1:2">
      <c r="A9" s="3" t="s">
        <v>151</v>
      </c>
    </row>
    <row r="10" spans="1:2">
      <c r="A10" s="4" t="s">
        <v>385</v>
      </c>
      <c r="B10" s="4" t="s">
        <v>386</v>
      </c>
    </row>
    <row r="11" spans="1:2">
      <c r="A11" s="4" t="s">
        <v>387</v>
      </c>
      <c r="B11" s="4" t="s">
        <v>271</v>
      </c>
    </row>
    <row r="12" spans="1:2">
      <c r="A12" s="4" t="s">
        <v>388</v>
      </c>
    </row>
    <row r="13" spans="1:2">
      <c r="A13" s="3" t="s">
        <v>151</v>
      </c>
    </row>
    <row r="14" spans="1:2">
      <c r="A14" s="4" t="s">
        <v>385</v>
      </c>
      <c r="B14" s="4" t="s">
        <v>389</v>
      </c>
    </row>
    <row r="15" spans="1:2">
      <c r="A15" s="4" t="s">
        <v>387</v>
      </c>
      <c r="B1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1</v>
      </c>
      <c r="B1" s="2" t="s">
        <v>392</v>
      </c>
      <c r="C1" s="2" t="s">
        <v>393</v>
      </c>
      <c r="D1" s="2" t="s">
        <v>394</v>
      </c>
      <c r="E1" s="2" t="s">
        <v>2</v>
      </c>
      <c r="F1" s="2" t="s">
        <v>30</v>
      </c>
      <c r="G1" s="2" t="s">
        <v>395</v>
      </c>
      <c r="H1" s="2" t="s">
        <v>2</v>
      </c>
      <c r="I1" s="2" t="s">
        <v>30</v>
      </c>
      <c r="J1" s="2" t="s">
        <v>68</v>
      </c>
      <c r="K1" s="2" t="s">
        <v>396</v>
      </c>
    </row>
    <row r="2" spans="1:11">
      <c r="A2" s="4" t="s">
        <v>288</v>
      </c>
    </row>
    <row r="3" spans="1:11">
      <c r="A3" s="3" t="s">
        <v>151</v>
      </c>
    </row>
    <row r="4" spans="1:11">
      <c r="A4" s="4" t="s">
        <v>397</v>
      </c>
      <c r="H4" s="5" t="n">
        <v>3553430</v>
      </c>
    </row>
    <row r="5" spans="1:11">
      <c r="A5" s="4" t="s">
        <v>398</v>
      </c>
      <c r="H5" s="5" t="n">
        <v>348734</v>
      </c>
    </row>
    <row r="6" spans="1:11">
      <c r="A6" s="4" t="s">
        <v>290</v>
      </c>
    </row>
    <row r="7" spans="1:11">
      <c r="A7" s="3" t="s">
        <v>151</v>
      </c>
    </row>
    <row r="8" spans="1:11">
      <c r="A8" s="4" t="s">
        <v>397</v>
      </c>
      <c r="H8" s="5" t="n">
        <v>0</v>
      </c>
      <c r="I8" s="5" t="n">
        <v>0</v>
      </c>
      <c r="J8" s="5" t="n">
        <v>0</v>
      </c>
    </row>
    <row r="9" spans="1:11">
      <c r="A9" s="4" t="s">
        <v>399</v>
      </c>
    </row>
    <row r="10" spans="1:11">
      <c r="A10" s="3" t="s">
        <v>151</v>
      </c>
    </row>
    <row r="11" spans="1:11">
      <c r="A11" s="4" t="s">
        <v>400</v>
      </c>
      <c r="G11" s="5" t="n">
        <v>3428571</v>
      </c>
    </row>
    <row r="12" spans="1:11">
      <c r="A12" s="4" t="s">
        <v>401</v>
      </c>
      <c r="B12" s="5" t="n">
        <v>1285714</v>
      </c>
      <c r="C12" s="5" t="n">
        <v>1285714</v>
      </c>
      <c r="D12" s="5" t="n">
        <v>1285714</v>
      </c>
      <c r="G12" s="5" t="n">
        <v>30101</v>
      </c>
    </row>
    <row r="13" spans="1:11">
      <c r="A13" s="4" t="s">
        <v>402</v>
      </c>
      <c r="H13" s="5" t="n">
        <v>1285714</v>
      </c>
    </row>
    <row r="14" spans="1:11">
      <c r="A14" s="4" t="s">
        <v>403</v>
      </c>
      <c r="H14" s="4" t="s">
        <v>404</v>
      </c>
    </row>
    <row r="15" spans="1:11">
      <c r="A15" s="4" t="s">
        <v>405</v>
      </c>
    </row>
    <row r="16" spans="1:11">
      <c r="A16" s="3" t="s">
        <v>151</v>
      </c>
    </row>
    <row r="17" spans="1:11">
      <c r="A17" s="4" t="s">
        <v>397</v>
      </c>
      <c r="H17" s="5" t="n">
        <v>10684203</v>
      </c>
    </row>
    <row r="18" spans="1:11">
      <c r="A18" s="4" t="s">
        <v>406</v>
      </c>
      <c r="H18" s="5" t="n">
        <v>3005939</v>
      </c>
    </row>
    <row r="19" spans="1:11">
      <c r="A19" s="4" t="s">
        <v>398</v>
      </c>
      <c r="H19" s="5" t="n">
        <v>137127</v>
      </c>
    </row>
    <row r="20" spans="1:11">
      <c r="A20" s="4" t="s">
        <v>407</v>
      </c>
    </row>
    <row r="21" spans="1:11">
      <c r="A21" s="3" t="s">
        <v>151</v>
      </c>
    </row>
    <row r="22" spans="1:11">
      <c r="A22" s="4" t="s">
        <v>397</v>
      </c>
      <c r="H22" s="5" t="n">
        <v>909918</v>
      </c>
    </row>
    <row r="23" spans="1:11">
      <c r="A23" s="4" t="s">
        <v>406</v>
      </c>
      <c r="H23" s="5" t="n">
        <v>150101</v>
      </c>
    </row>
    <row r="24" spans="1:11">
      <c r="A24" s="4" t="s">
        <v>369</v>
      </c>
    </row>
    <row r="25" spans="1:11">
      <c r="A25" s="3" t="s">
        <v>151</v>
      </c>
    </row>
    <row r="26" spans="1:11">
      <c r="A26" s="4" t="s">
        <v>400</v>
      </c>
      <c r="K26" s="5" t="n">
        <v>750000</v>
      </c>
    </row>
    <row r="27" spans="1:11">
      <c r="A27" s="4" t="s">
        <v>401</v>
      </c>
      <c r="E27" s="5" t="n">
        <v>2500000</v>
      </c>
      <c r="F27" s="5" t="n">
        <v>580000</v>
      </c>
    </row>
    <row r="28" spans="1:11">
      <c r="A28" s="4" t="s">
        <v>397</v>
      </c>
      <c r="H28" s="5" t="n">
        <v>1324000</v>
      </c>
    </row>
    <row r="29" spans="1:11">
      <c r="A29" s="4" t="s">
        <v>406</v>
      </c>
      <c r="H29" s="5" t="n">
        <v>75000</v>
      </c>
    </row>
    <row r="30" spans="1:11">
      <c r="A30" s="4" t="s">
        <v>398</v>
      </c>
      <c r="H30" s="5" t="n">
        <v>138750</v>
      </c>
    </row>
    <row r="31" spans="1:11">
      <c r="A31" s="4" t="s">
        <v>408</v>
      </c>
      <c r="E31" s="5" t="n">
        <v>2506000</v>
      </c>
      <c r="H31" s="5" t="n">
        <v>250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26"/>
    <col customWidth="1" max="7" min="7" width="14"/>
  </cols>
  <sheetData>
    <row r="1" spans="1:7">
      <c r="A1" s="1" t="s">
        <v>409</v>
      </c>
      <c r="B1" s="2" t="s">
        <v>410</v>
      </c>
      <c r="E1" s="2" t="s">
        <v>1</v>
      </c>
    </row>
    <row r="2" spans="1:7">
      <c r="B2" s="2" t="s">
        <v>411</v>
      </c>
      <c r="C2" s="2" t="s">
        <v>412</v>
      </c>
      <c r="D2" s="2" t="s">
        <v>413</v>
      </c>
      <c r="E2" s="2" t="s">
        <v>2</v>
      </c>
      <c r="F2" s="2" t="s">
        <v>30</v>
      </c>
      <c r="G2" s="2" t="s">
        <v>68</v>
      </c>
    </row>
    <row r="3" spans="1:7">
      <c r="A3" s="3" t="s">
        <v>414</v>
      </c>
    </row>
    <row r="4" spans="1:7">
      <c r="A4" s="4" t="s">
        <v>102</v>
      </c>
      <c r="E4" s="6" t="n">
        <v>5033000</v>
      </c>
      <c r="F4" s="6" t="n">
        <v>6218000</v>
      </c>
      <c r="G4" s="6" t="n">
        <v>9684000</v>
      </c>
    </row>
    <row r="5" spans="1:7">
      <c r="A5" s="4" t="s">
        <v>288</v>
      </c>
    </row>
    <row r="6" spans="1:7">
      <c r="A6" s="3" t="s">
        <v>415</v>
      </c>
    </row>
    <row r="7" spans="1:7">
      <c r="A7" s="4" t="s">
        <v>416</v>
      </c>
      <c r="E7" s="5" t="n">
        <v>5848470</v>
      </c>
    </row>
    <row r="8" spans="1:7">
      <c r="A8" s="4" t="s">
        <v>397</v>
      </c>
      <c r="E8" s="5" t="n">
        <v>3553430</v>
      </c>
    </row>
    <row r="9" spans="1:7">
      <c r="A9" s="4" t="s">
        <v>398</v>
      </c>
      <c r="E9" s="5" t="n">
        <v>-348734</v>
      </c>
    </row>
    <row r="10" spans="1:7">
      <c r="A10" s="4" t="s">
        <v>417</v>
      </c>
      <c r="E10" s="5" t="n">
        <v>-333188</v>
      </c>
    </row>
    <row r="11" spans="1:7">
      <c r="A11" s="4" t="s">
        <v>418</v>
      </c>
      <c r="E11" s="5" t="n">
        <v>8719978</v>
      </c>
      <c r="F11" s="5" t="n">
        <v>5848470</v>
      </c>
    </row>
    <row r="12" spans="1:7">
      <c r="A12" s="4" t="s">
        <v>419</v>
      </c>
      <c r="E12" s="5" t="n">
        <v>4795186</v>
      </c>
    </row>
    <row r="13" spans="1:7">
      <c r="A13" s="4" t="s">
        <v>420</v>
      </c>
      <c r="E13" s="5" t="n">
        <v>8649978</v>
      </c>
    </row>
    <row r="14" spans="1:7">
      <c r="A14" s="3" t="s">
        <v>421</v>
      </c>
    </row>
    <row r="15" spans="1:7">
      <c r="A15" s="4" t="s">
        <v>422</v>
      </c>
      <c r="E15" s="8" t="n">
        <v>6.35</v>
      </c>
    </row>
    <row r="16" spans="1:7">
      <c r="A16" s="4" t="s">
        <v>423</v>
      </c>
      <c r="E16" s="9" t="n">
        <v>2.6</v>
      </c>
    </row>
    <row r="17" spans="1:7">
      <c r="A17" s="4" t="s">
        <v>424</v>
      </c>
      <c r="E17" s="9" t="n">
        <v>1.27</v>
      </c>
    </row>
    <row r="18" spans="1:7">
      <c r="A18" s="4" t="s">
        <v>425</v>
      </c>
      <c r="E18" s="9" t="n">
        <v>2.04</v>
      </c>
    </row>
    <row r="19" spans="1:7">
      <c r="A19" s="4" t="s">
        <v>426</v>
      </c>
      <c r="E19" s="9" t="n">
        <v>5.19</v>
      </c>
      <c r="F19" s="8" t="n">
        <v>6.35</v>
      </c>
    </row>
    <row r="20" spans="1:7">
      <c r="A20" s="4" t="s">
        <v>427</v>
      </c>
      <c r="E20" s="9" t="n">
        <v>7.04</v>
      </c>
    </row>
    <row r="21" spans="1:7">
      <c r="A21" s="4" t="s">
        <v>428</v>
      </c>
      <c r="E21" s="8" t="n">
        <v>5.2</v>
      </c>
    </row>
    <row r="22" spans="1:7">
      <c r="A22" s="3" t="s">
        <v>429</v>
      </c>
    </row>
    <row r="23" spans="1:7">
      <c r="A23" s="4" t="s">
        <v>430</v>
      </c>
      <c r="E23" s="4" t="s">
        <v>431</v>
      </c>
      <c r="F23" s="4" t="s">
        <v>432</v>
      </c>
    </row>
    <row r="24" spans="1:7">
      <c r="A24" s="4" t="s">
        <v>433</v>
      </c>
      <c r="E24" s="4" t="s">
        <v>434</v>
      </c>
    </row>
    <row r="25" spans="1:7">
      <c r="A25" s="4" t="s">
        <v>435</v>
      </c>
      <c r="E25" s="4" t="s">
        <v>431</v>
      </c>
    </row>
    <row r="26" spans="1:7">
      <c r="A26" s="4" t="s">
        <v>436</v>
      </c>
      <c r="E26" s="4" t="s">
        <v>434</v>
      </c>
    </row>
    <row r="27" spans="1:7">
      <c r="A27" s="3" t="s">
        <v>437</v>
      </c>
    </row>
    <row r="28" spans="1:7">
      <c r="A28" s="4" t="s">
        <v>438</v>
      </c>
      <c r="E28" s="6" t="n">
        <v>1100000</v>
      </c>
      <c r="F28" s="6" t="n">
        <v>0</v>
      </c>
    </row>
    <row r="29" spans="1:7">
      <c r="A29" s="4" t="s">
        <v>439</v>
      </c>
      <c r="E29" s="5" t="n">
        <v>62000</v>
      </c>
    </row>
    <row r="30" spans="1:7">
      <c r="A30" s="4" t="s">
        <v>440</v>
      </c>
      <c r="E30" s="5" t="n">
        <v>6150000</v>
      </c>
      <c r="F30" s="5" t="n">
        <v>62000</v>
      </c>
    </row>
    <row r="31" spans="1:7">
      <c r="A31" s="4" t="s">
        <v>441</v>
      </c>
      <c r="E31" s="5" t="n">
        <v>2562000</v>
      </c>
    </row>
    <row r="32" spans="1:7">
      <c r="A32" s="4" t="s">
        <v>442</v>
      </c>
      <c r="E32" s="5" t="n">
        <v>6150000</v>
      </c>
    </row>
    <row r="33" spans="1:7">
      <c r="A33" s="4" t="s">
        <v>443</v>
      </c>
      <c r="E33" s="6" t="n">
        <v>1100000</v>
      </c>
      <c r="F33" s="6" t="n">
        <v>0</v>
      </c>
    </row>
    <row r="34" spans="1:7">
      <c r="A34" s="3" t="s">
        <v>444</v>
      </c>
    </row>
    <row r="35" spans="1:7">
      <c r="A35" s="4" t="s">
        <v>445</v>
      </c>
      <c r="E35" s="4" t="s">
        <v>446</v>
      </c>
      <c r="F35" s="4" t="s">
        <v>447</v>
      </c>
      <c r="G35" s="4" t="s">
        <v>448</v>
      </c>
    </row>
    <row r="36" spans="1:7">
      <c r="A36" s="4" t="s">
        <v>449</v>
      </c>
      <c r="E36" s="4" t="s">
        <v>450</v>
      </c>
      <c r="F36" s="4" t="s">
        <v>451</v>
      </c>
      <c r="G36" s="4" t="s">
        <v>452</v>
      </c>
    </row>
    <row r="37" spans="1:7">
      <c r="A37" s="4" t="s">
        <v>453</v>
      </c>
      <c r="E37" s="4" t="s">
        <v>454</v>
      </c>
      <c r="F37" s="4" t="s">
        <v>454</v>
      </c>
      <c r="G37" s="4" t="s">
        <v>454</v>
      </c>
    </row>
    <row r="38" spans="1:7">
      <c r="A38" s="4" t="s">
        <v>455</v>
      </c>
      <c r="E38" s="4" t="s">
        <v>456</v>
      </c>
      <c r="F38" s="4" t="s">
        <v>457</v>
      </c>
      <c r="G38" s="4" t="s">
        <v>458</v>
      </c>
    </row>
    <row r="39" spans="1:7">
      <c r="A39" s="3" t="s">
        <v>414</v>
      </c>
    </row>
    <row r="40" spans="1:7">
      <c r="A40" s="4" t="s">
        <v>102</v>
      </c>
      <c r="E40" s="6" t="n">
        <v>4500000</v>
      </c>
      <c r="F40" s="6" t="n">
        <v>6100000</v>
      </c>
      <c r="G40" s="6" t="n">
        <v>7900000</v>
      </c>
    </row>
    <row r="41" spans="1:7">
      <c r="A41" s="4" t="s">
        <v>459</v>
      </c>
      <c r="E41" s="8" t="n">
        <v>1.83</v>
      </c>
      <c r="F41" s="8" t="n">
        <v>0.99</v>
      </c>
      <c r="G41" s="8" t="n">
        <v>3.8</v>
      </c>
    </row>
    <row r="42" spans="1:7">
      <c r="A42" s="4" t="s">
        <v>460</v>
      </c>
      <c r="E42" s="6" t="n">
        <v>4800000</v>
      </c>
      <c r="F42" s="6" t="n">
        <v>6900000</v>
      </c>
      <c r="G42" s="6" t="n">
        <v>9500000</v>
      </c>
    </row>
    <row r="43" spans="1:7">
      <c r="A43" s="4" t="s">
        <v>461</v>
      </c>
      <c r="E43" s="6" t="n">
        <v>6800000</v>
      </c>
    </row>
    <row r="44" spans="1:7">
      <c r="A44" s="4" t="s">
        <v>462</v>
      </c>
      <c r="E44" s="4" t="s">
        <v>463</v>
      </c>
    </row>
    <row r="45" spans="1:7">
      <c r="A45" s="4" t="s">
        <v>464</v>
      </c>
    </row>
    <row r="46" spans="1:7">
      <c r="A46" s="3" t="s">
        <v>415</v>
      </c>
    </row>
    <row r="47" spans="1:7">
      <c r="A47" s="4" t="s">
        <v>397</v>
      </c>
      <c r="D47" s="5" t="n">
        <v>500000</v>
      </c>
    </row>
    <row r="48" spans="1:7">
      <c r="A48" s="4" t="s">
        <v>419</v>
      </c>
      <c r="B48" s="5" t="n">
        <v>250000</v>
      </c>
      <c r="C48" s="5" t="n">
        <v>250000</v>
      </c>
    </row>
    <row r="49" spans="1:7">
      <c r="A49" s="3" t="s">
        <v>414</v>
      </c>
    </row>
    <row r="50" spans="1:7">
      <c r="A50" s="4" t="s">
        <v>102</v>
      </c>
      <c r="E50" s="6" t="n">
        <v>379000</v>
      </c>
      <c r="F50" s="6" t="n">
        <v>222000</v>
      </c>
    </row>
    <row r="51" spans="1:7">
      <c r="A51" s="4" t="s">
        <v>465</v>
      </c>
      <c r="F51" s="4" t="s">
        <v>466</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67</v>
      </c>
      <c r="B1" s="2" t="s">
        <v>1</v>
      </c>
    </row>
    <row r="2" spans="1:5">
      <c r="B2" s="2" t="s">
        <v>2</v>
      </c>
      <c r="C2" s="2" t="s">
        <v>30</v>
      </c>
      <c r="D2" s="2" t="s">
        <v>68</v>
      </c>
      <c r="E2" s="2" t="s">
        <v>468</v>
      </c>
    </row>
    <row r="3" spans="1:5">
      <c r="A3" s="3" t="s">
        <v>414</v>
      </c>
    </row>
    <row r="4" spans="1:5">
      <c r="A4" s="4" t="s">
        <v>469</v>
      </c>
      <c r="C4" s="6" t="n">
        <v>5000</v>
      </c>
      <c r="D4" s="6" t="n">
        <v>417000</v>
      </c>
    </row>
    <row r="5" spans="1:5">
      <c r="A5" s="4" t="s">
        <v>290</v>
      </c>
    </row>
    <row r="6" spans="1:5">
      <c r="A6" s="3" t="s">
        <v>414</v>
      </c>
    </row>
    <row r="7" spans="1:5">
      <c r="A7" s="4" t="s">
        <v>397</v>
      </c>
      <c r="B7" s="5" t="n">
        <v>0</v>
      </c>
      <c r="C7" s="5" t="n">
        <v>0</v>
      </c>
      <c r="D7" s="5" t="n">
        <v>0</v>
      </c>
    </row>
    <row r="8" spans="1:5">
      <c r="A8" s="4" t="s">
        <v>470</v>
      </c>
      <c r="B8" s="6" t="n">
        <v>0</v>
      </c>
      <c r="C8" s="6" t="n">
        <v>65000</v>
      </c>
      <c r="D8" s="6" t="n">
        <v>1600000</v>
      </c>
    </row>
    <row r="9" spans="1:5">
      <c r="A9" s="4" t="s">
        <v>471</v>
      </c>
      <c r="E9" s="5" t="n">
        <v>697060</v>
      </c>
    </row>
    <row r="10" spans="1:5">
      <c r="A10" s="4" t="s">
        <v>469</v>
      </c>
      <c r="B10" s="5" t="n">
        <v>0</v>
      </c>
      <c r="C10" s="5" t="n">
        <v>5000</v>
      </c>
      <c r="D10" s="6" t="n">
        <v>417000</v>
      </c>
    </row>
    <row r="11" spans="1:5">
      <c r="A11" s="4" t="s">
        <v>472</v>
      </c>
      <c r="B11" s="6" t="n">
        <v>0</v>
      </c>
      <c r="C11"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73</v>
      </c>
      <c r="B1" s="2" t="s">
        <v>310</v>
      </c>
    </row>
    <row r="2" spans="1:2">
      <c r="A2" s="4" t="s">
        <v>474</v>
      </c>
    </row>
    <row r="3" spans="1:2">
      <c r="A3" s="3" t="s">
        <v>475</v>
      </c>
    </row>
    <row r="4" spans="1:2">
      <c r="A4" s="4" t="s">
        <v>476</v>
      </c>
      <c r="B4" s="6" t="n">
        <v>237</v>
      </c>
    </row>
    <row r="5" spans="1:2">
      <c r="A5" s="4" t="s">
        <v>477</v>
      </c>
    </row>
    <row r="6" spans="1:2">
      <c r="A6" s="3" t="s">
        <v>475</v>
      </c>
    </row>
    <row r="7" spans="1:2">
      <c r="A7" s="4" t="s">
        <v>476</v>
      </c>
      <c r="B7" s="10" t="n">
        <v>2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78</v>
      </c>
      <c r="B1" s="2" t="s">
        <v>1</v>
      </c>
    </row>
    <row r="2" spans="1:2">
      <c r="B2" s="2" t="s">
        <v>310</v>
      </c>
    </row>
    <row r="3" spans="1:2">
      <c r="A3" s="3" t="s">
        <v>479</v>
      </c>
    </row>
    <row r="4" spans="1:2">
      <c r="A4" s="4" t="s">
        <v>480</v>
      </c>
      <c r="B4" s="4" t="s">
        <v>285</v>
      </c>
    </row>
    <row r="5" spans="1:2">
      <c r="A5" s="4" t="s">
        <v>474</v>
      </c>
    </row>
    <row r="6" spans="1:2">
      <c r="A6" s="3" t="s">
        <v>479</v>
      </c>
    </row>
    <row r="7" spans="1:2">
      <c r="A7" s="4" t="s">
        <v>481</v>
      </c>
      <c r="B7" s="10" t="n">
        <v>14.1</v>
      </c>
    </row>
    <row r="8" spans="1:2">
      <c r="A8" s="4" t="s">
        <v>477</v>
      </c>
    </row>
    <row r="9" spans="1:2">
      <c r="A9" s="3" t="s">
        <v>479</v>
      </c>
    </row>
    <row r="10" spans="1:2">
      <c r="A10" s="4" t="s">
        <v>481</v>
      </c>
      <c r="B10" s="10"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68</v>
      </c>
    </row>
    <row r="3" spans="1:4">
      <c r="A3" s="3" t="s">
        <v>483</v>
      </c>
    </row>
    <row r="4" spans="1:4">
      <c r="A4" s="4" t="s">
        <v>484</v>
      </c>
      <c r="B4" s="4" t="s">
        <v>485</v>
      </c>
      <c r="C4" s="4" t="s">
        <v>485</v>
      </c>
    </row>
    <row r="5" spans="1:4">
      <c r="A5" s="4" t="s">
        <v>486</v>
      </c>
      <c r="B5" s="4" t="s">
        <v>326</v>
      </c>
      <c r="C5" s="4" t="s">
        <v>487</v>
      </c>
    </row>
    <row r="6" spans="1:4">
      <c r="A6" s="4" t="s">
        <v>488</v>
      </c>
      <c r="B6" s="4" t="s">
        <v>489</v>
      </c>
      <c r="C6" s="4" t="s">
        <v>490</v>
      </c>
    </row>
    <row r="7" spans="1:4">
      <c r="A7" s="4" t="s">
        <v>491</v>
      </c>
      <c r="B7" s="4" t="s">
        <v>492</v>
      </c>
      <c r="C7" s="4" t="s">
        <v>493</v>
      </c>
    </row>
    <row r="8" spans="1:4">
      <c r="A8" s="4" t="s">
        <v>494</v>
      </c>
      <c r="B8" s="4" t="s">
        <v>495</v>
      </c>
    </row>
    <row r="9" spans="1:4">
      <c r="A9" s="4" t="s">
        <v>496</v>
      </c>
      <c r="B9" s="4" t="s">
        <v>497</v>
      </c>
      <c r="C9" s="4" t="s">
        <v>498</v>
      </c>
    </row>
    <row r="10" spans="1:4">
      <c r="A10" s="4" t="s">
        <v>499</v>
      </c>
      <c r="B10" s="4" t="s">
        <v>500</v>
      </c>
      <c r="C10" s="4" t="s">
        <v>501</v>
      </c>
    </row>
    <row r="11" spans="1:4">
      <c r="A11" s="3" t="s">
        <v>502</v>
      </c>
    </row>
    <row r="12" spans="1:4">
      <c r="A12" s="4" t="s">
        <v>476</v>
      </c>
      <c r="B12" s="6" t="n">
        <v>64677000</v>
      </c>
      <c r="C12" s="6" t="n">
        <v>72285000</v>
      </c>
    </row>
    <row r="13" spans="1:4">
      <c r="A13" s="4" t="s">
        <v>503</v>
      </c>
      <c r="B13" s="5" t="n">
        <v>2780000</v>
      </c>
      <c r="C13" s="5" t="n">
        <v>1836000</v>
      </c>
    </row>
    <row r="14" spans="1:4">
      <c r="A14" s="4" t="s">
        <v>504</v>
      </c>
      <c r="B14" s="5" t="n">
        <v>15406000</v>
      </c>
      <c r="C14" s="5" t="n">
        <v>8298000</v>
      </c>
    </row>
    <row r="15" spans="1:4">
      <c r="A15" s="4" t="s">
        <v>151</v>
      </c>
      <c r="B15" s="5" t="n">
        <v>2560000</v>
      </c>
      <c r="C15" s="5" t="n">
        <v>3083000</v>
      </c>
    </row>
    <row r="16" spans="1:4">
      <c r="A16" s="4" t="s">
        <v>302</v>
      </c>
      <c r="B16" s="5" t="n">
        <v>379000</v>
      </c>
      <c r="C16" s="5" t="n">
        <v>429000</v>
      </c>
    </row>
    <row r="17" spans="1:4">
      <c r="A17" s="4" t="s">
        <v>505</v>
      </c>
      <c r="B17" s="5" t="n">
        <v>85802000</v>
      </c>
      <c r="C17" s="5" t="n">
        <v>85931000</v>
      </c>
    </row>
    <row r="18" spans="1:4">
      <c r="A18" s="4" t="s">
        <v>506</v>
      </c>
      <c r="B18" s="5" t="n">
        <v>-85802000</v>
      </c>
      <c r="C18" s="5" t="n">
        <v>-85931000</v>
      </c>
    </row>
    <row r="19" spans="1:4">
      <c r="A19" s="3" t="s">
        <v>414</v>
      </c>
    </row>
    <row r="20" spans="1:4">
      <c r="A20" s="4" t="s">
        <v>507</v>
      </c>
      <c r="B20" s="5" t="n">
        <v>-129000</v>
      </c>
    </row>
    <row r="21" spans="1:4">
      <c r="A21" s="4" t="s">
        <v>508</v>
      </c>
      <c r="B21" s="5" t="n">
        <v>0</v>
      </c>
    </row>
    <row r="22" spans="1:4">
      <c r="A22" s="4" t="s">
        <v>509</v>
      </c>
      <c r="B22" s="5" t="n">
        <v>0</v>
      </c>
    </row>
    <row r="23" spans="1:4">
      <c r="A23" s="4" t="s">
        <v>510</v>
      </c>
      <c r="B23" s="6" t="n">
        <v>0</v>
      </c>
      <c r="C23" s="6" t="n">
        <v>0</v>
      </c>
      <c r="D2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1</v>
      </c>
      <c r="B1" s="2" t="s">
        <v>1</v>
      </c>
    </row>
    <row r="2" spans="1:4">
      <c r="B2" s="2" t="s">
        <v>512</v>
      </c>
      <c r="C2" s="2" t="s">
        <v>2</v>
      </c>
      <c r="D2" s="2" t="s">
        <v>30</v>
      </c>
    </row>
    <row r="3" spans="1:4">
      <c r="A3" s="4" t="s">
        <v>484</v>
      </c>
      <c r="C3" s="4" t="s">
        <v>485</v>
      </c>
      <c r="D3" s="4" t="s">
        <v>485</v>
      </c>
    </row>
    <row r="4" spans="1:4">
      <c r="A4" s="4" t="s">
        <v>513</v>
      </c>
      <c r="B4" s="6" t="n">
        <v>1</v>
      </c>
    </row>
    <row r="5" spans="1:4">
      <c r="A5" s="4" t="s">
        <v>514</v>
      </c>
      <c r="C5" s="10" t="n">
        <v>30.6</v>
      </c>
    </row>
    <row r="6" spans="1:4">
      <c r="A6" s="4" t="s">
        <v>515</v>
      </c>
    </row>
    <row r="7" spans="1:4">
      <c r="A7" s="4" t="s">
        <v>484</v>
      </c>
      <c r="B7" s="4" t="s">
        <v>516</v>
      </c>
    </row>
    <row r="8" spans="1:4">
      <c r="A8" s="4" t="s">
        <v>517</v>
      </c>
    </row>
    <row r="9" spans="1:4">
      <c r="A9" s="4" t="s">
        <v>484</v>
      </c>
      <c r="C9" s="4" t="s">
        <v>5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32"/>
    <col customWidth="1" max="3" min="3" width="50"/>
    <col customWidth="1" max="4" min="4" width="13"/>
    <col customWidth="1" max="5" min="5" width="46"/>
    <col customWidth="1" max="6" min="6" width="64"/>
    <col customWidth="1" max="7" min="7" width="27"/>
    <col customWidth="1" max="8" min="8" width="46"/>
    <col customWidth="1" max="9" min="9" width="20"/>
    <col customWidth="1" max="10" min="10" width="20"/>
    <col customWidth="1" max="11" min="11" width="38"/>
    <col customWidth="1" max="12" min="12" width="10"/>
  </cols>
  <sheetData>
    <row r="1" spans="1:12">
      <c r="A1" s="1" t="s">
        <v>81</v>
      </c>
      <c r="B1" s="2" t="s">
        <v>82</v>
      </c>
      <c r="C1" s="2" t="s">
        <v>83</v>
      </c>
      <c r="D1" s="2" t="s">
        <v>84</v>
      </c>
      <c r="E1" s="2" t="s">
        <v>85</v>
      </c>
      <c r="F1" s="2" t="s">
        <v>86</v>
      </c>
      <c r="G1" s="2" t="s">
        <v>52</v>
      </c>
      <c r="H1" s="2" t="s">
        <v>53</v>
      </c>
      <c r="I1" s="2" t="s">
        <v>54</v>
      </c>
      <c r="J1" s="2" t="s">
        <v>87</v>
      </c>
      <c r="K1" s="2" t="s">
        <v>88</v>
      </c>
      <c r="L1" s="2" t="s">
        <v>89</v>
      </c>
    </row>
    <row r="2" spans="1:12">
      <c r="A2" s="4" t="s">
        <v>90</v>
      </c>
      <c r="D2" s="6" t="n">
        <v>3</v>
      </c>
      <c r="G2" s="6" t="n">
        <v>229770</v>
      </c>
      <c r="H2" s="6" t="n">
        <v>11</v>
      </c>
      <c r="I2" s="6" t="n">
        <v>-141018</v>
      </c>
      <c r="L2" s="6" t="n">
        <v>88766</v>
      </c>
    </row>
    <row r="3" spans="1:12">
      <c r="A3" s="4" t="s">
        <v>91</v>
      </c>
      <c r="D3" s="5" t="n">
        <v>27259372</v>
      </c>
    </row>
    <row r="4" spans="1:12">
      <c r="A4" s="3" t="s">
        <v>92</v>
      </c>
    </row>
    <row r="5" spans="1:12">
      <c r="A5" s="4" t="s">
        <v>76</v>
      </c>
      <c r="I5" s="5" t="n">
        <v>-57865</v>
      </c>
      <c r="L5" s="5" t="n">
        <v>-57865</v>
      </c>
    </row>
    <row r="6" spans="1:12">
      <c r="A6" s="4" t="s">
        <v>93</v>
      </c>
      <c r="H6" s="5" t="n">
        <v>32</v>
      </c>
      <c r="L6" s="5" t="n">
        <v>32</v>
      </c>
    </row>
    <row r="7" spans="1:12">
      <c r="A7" s="4" t="s">
        <v>94</v>
      </c>
      <c r="B7" s="6" t="n">
        <v>1</v>
      </c>
      <c r="E7" s="6" t="n">
        <v>50941</v>
      </c>
      <c r="F7" s="6" t="n">
        <v>10911</v>
      </c>
      <c r="J7" s="6" t="n">
        <v>50942</v>
      </c>
      <c r="K7" s="6" t="n">
        <v>10911</v>
      </c>
    </row>
    <row r="8" spans="1:12">
      <c r="A8" s="4" t="s">
        <v>95</v>
      </c>
      <c r="B8" s="5" t="n">
        <v>8337500</v>
      </c>
      <c r="C8" s="5" t="n">
        <v>1189479</v>
      </c>
    </row>
    <row r="9" spans="1:12">
      <c r="A9" s="4" t="s">
        <v>96</v>
      </c>
      <c r="G9" s="5" t="n">
        <v>2</v>
      </c>
      <c r="L9" s="5" t="n">
        <v>2</v>
      </c>
    </row>
    <row r="10" spans="1:12">
      <c r="A10" s="4" t="s">
        <v>97</v>
      </c>
      <c r="D10" s="5" t="n">
        <v>7995</v>
      </c>
    </row>
    <row r="11" spans="1:12">
      <c r="A11" s="4" t="s">
        <v>98</v>
      </c>
      <c r="G11" s="5" t="n">
        <v>13</v>
      </c>
      <c r="L11" s="5" t="n">
        <v>13</v>
      </c>
    </row>
    <row r="12" spans="1:12">
      <c r="A12" s="4" t="s">
        <v>99</v>
      </c>
      <c r="D12" s="5" t="n">
        <v>33658</v>
      </c>
    </row>
    <row r="13" spans="1:12">
      <c r="A13" s="4" t="s">
        <v>100</v>
      </c>
      <c r="G13" s="5" t="n">
        <v>-417</v>
      </c>
      <c r="L13" s="5" t="n">
        <v>-417</v>
      </c>
    </row>
    <row r="14" spans="1:12">
      <c r="A14" s="4" t="s">
        <v>101</v>
      </c>
      <c r="D14" s="5" t="n">
        <v>113257</v>
      </c>
    </row>
    <row r="15" spans="1:12">
      <c r="A15" s="4" t="s">
        <v>102</v>
      </c>
      <c r="G15" s="5" t="n">
        <v>10085</v>
      </c>
      <c r="L15" s="5" t="n">
        <v>10085</v>
      </c>
    </row>
    <row r="16" spans="1:12">
      <c r="A16" s="4" t="s">
        <v>103</v>
      </c>
      <c r="D16" s="6" t="n">
        <v>4</v>
      </c>
      <c r="G16" s="5" t="n">
        <v>301305</v>
      </c>
      <c r="H16" s="5" t="n">
        <v>43</v>
      </c>
      <c r="I16" s="5" t="n">
        <v>-198883</v>
      </c>
      <c r="L16" s="5" t="n">
        <v>102469</v>
      </c>
    </row>
    <row r="17" spans="1:12">
      <c r="A17" s="4" t="s">
        <v>104</v>
      </c>
      <c r="D17" s="5" t="n">
        <v>36941261</v>
      </c>
    </row>
    <row r="18" spans="1:12">
      <c r="A18" s="3" t="s">
        <v>92</v>
      </c>
    </row>
    <row r="19" spans="1:12">
      <c r="A19" s="4" t="s">
        <v>76</v>
      </c>
      <c r="I19" s="5" t="n">
        <v>-36440</v>
      </c>
      <c r="L19" s="5" t="n">
        <v>-36440</v>
      </c>
    </row>
    <row r="20" spans="1:12">
      <c r="A20" s="4" t="s">
        <v>93</v>
      </c>
      <c r="H20" s="5" t="n">
        <v>-14</v>
      </c>
      <c r="L20" s="5" t="n">
        <v>-14</v>
      </c>
    </row>
    <row r="21" spans="1:12">
      <c r="A21" s="4" t="s">
        <v>99</v>
      </c>
      <c r="D21" s="5" t="n">
        <v>1605</v>
      </c>
    </row>
    <row r="22" spans="1:12">
      <c r="A22" s="4" t="s">
        <v>100</v>
      </c>
      <c r="G22" s="5" t="n">
        <v>-5</v>
      </c>
      <c r="L22" s="5" t="n">
        <v>-5</v>
      </c>
    </row>
    <row r="23" spans="1:12">
      <c r="A23" s="4" t="s">
        <v>101</v>
      </c>
      <c r="D23" s="5" t="n">
        <v>49552</v>
      </c>
    </row>
    <row r="24" spans="1:12">
      <c r="A24" s="4" t="s">
        <v>102</v>
      </c>
      <c r="G24" s="5" t="n">
        <v>6287</v>
      </c>
      <c r="L24" s="5" t="n">
        <v>6287</v>
      </c>
    </row>
    <row r="25" spans="1:12">
      <c r="A25" s="4" t="s">
        <v>105</v>
      </c>
      <c r="D25" s="6" t="n">
        <v>4</v>
      </c>
      <c r="G25" s="5" t="n">
        <v>307587</v>
      </c>
      <c r="H25" s="5" t="n">
        <v>29</v>
      </c>
      <c r="I25" s="5" t="n">
        <v>-235323</v>
      </c>
      <c r="L25" s="6" t="n">
        <v>72297</v>
      </c>
    </row>
    <row r="26" spans="1:12">
      <c r="A26" s="4" t="s">
        <v>106</v>
      </c>
      <c r="D26" s="5" t="n">
        <v>36992418</v>
      </c>
      <c r="L26" s="5" t="n">
        <v>36992000</v>
      </c>
    </row>
    <row r="27" spans="1:12">
      <c r="A27" s="3" t="s">
        <v>92</v>
      </c>
    </row>
    <row r="28" spans="1:12">
      <c r="A28" s="4" t="s">
        <v>76</v>
      </c>
      <c r="I28" s="5" t="n">
        <v>-67802</v>
      </c>
      <c r="L28" s="6" t="n">
        <v>-67802</v>
      </c>
    </row>
    <row r="29" spans="1:12">
      <c r="A29" s="4" t="s">
        <v>93</v>
      </c>
      <c r="H29" s="5" t="n">
        <v>-31</v>
      </c>
      <c r="L29" s="5" t="n">
        <v>-31</v>
      </c>
    </row>
    <row r="30" spans="1:12">
      <c r="A30" s="4" t="s">
        <v>94</v>
      </c>
      <c r="B30" s="6" t="n">
        <v>1</v>
      </c>
      <c r="E30" s="6" t="n">
        <v>24691</v>
      </c>
      <c r="F30" s="6" t="n">
        <v>23053</v>
      </c>
      <c r="J30" s="6" t="n">
        <v>24692</v>
      </c>
      <c r="K30" s="6" t="n">
        <v>23053</v>
      </c>
    </row>
    <row r="31" spans="1:12">
      <c r="A31" s="4" t="s">
        <v>95</v>
      </c>
      <c r="B31" s="5" t="n">
        <v>8422877</v>
      </c>
      <c r="C31" s="5" t="n">
        <v>5036879</v>
      </c>
    </row>
    <row r="32" spans="1:12">
      <c r="A32" s="4" t="s">
        <v>98</v>
      </c>
      <c r="G32" s="5" t="n">
        <v>442</v>
      </c>
      <c r="L32" s="5" t="n">
        <v>442</v>
      </c>
    </row>
    <row r="33" spans="1:12">
      <c r="A33" s="4" t="s">
        <v>99</v>
      </c>
      <c r="D33" s="5" t="n">
        <v>348734</v>
      </c>
    </row>
    <row r="34" spans="1:12">
      <c r="A34" s="4" t="s">
        <v>102</v>
      </c>
      <c r="G34" s="5" t="n">
        <v>5050</v>
      </c>
      <c r="I34" s="5" t="n">
        <v>-17</v>
      </c>
      <c r="L34" s="5" t="n">
        <v>5033</v>
      </c>
    </row>
    <row r="35" spans="1:12">
      <c r="A35" s="4" t="s">
        <v>107</v>
      </c>
      <c r="D35" s="6" t="n">
        <v>5</v>
      </c>
      <c r="G35" s="6" t="n">
        <v>360823</v>
      </c>
      <c r="H35" s="6" t="n">
        <v>-2</v>
      </c>
      <c r="I35" s="6" t="n">
        <v>-303142</v>
      </c>
      <c r="L35" s="6" t="n">
        <v>57684</v>
      </c>
    </row>
    <row r="36" spans="1:12">
      <c r="A36" s="4" t="s">
        <v>108</v>
      </c>
      <c r="D36" s="5" t="n">
        <v>50800908</v>
      </c>
      <c r="L36" s="5" t="n">
        <v>5080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19</v>
      </c>
      <c r="B1" s="2" t="s">
        <v>520</v>
      </c>
      <c r="C1" s="2" t="s">
        <v>521</v>
      </c>
    </row>
    <row r="2" spans="1:3">
      <c r="A2" s="3" t="s">
        <v>522</v>
      </c>
    </row>
    <row r="3" spans="1:3">
      <c r="A3" s="4" t="s">
        <v>523</v>
      </c>
      <c r="B3" s="5" t="n">
        <v>15197</v>
      </c>
    </row>
    <row r="4" spans="1:3">
      <c r="A4" s="4" t="s">
        <v>524</v>
      </c>
      <c r="B4" s="6" t="n">
        <v>493000</v>
      </c>
    </row>
    <row r="5" spans="1:3">
      <c r="A5" s="4" t="s">
        <v>525</v>
      </c>
      <c r="B5" s="4" t="s">
        <v>526</v>
      </c>
    </row>
    <row r="6" spans="1:3">
      <c r="A6" s="4" t="s">
        <v>527</v>
      </c>
      <c r="B6" s="6" t="n">
        <v>554000</v>
      </c>
    </row>
    <row r="7" spans="1:3">
      <c r="A7" s="4" t="s">
        <v>528</v>
      </c>
      <c r="B7" s="5" t="n">
        <v>684000</v>
      </c>
    </row>
    <row r="8" spans="1:3">
      <c r="A8" s="4" t="s">
        <v>529</v>
      </c>
    </row>
    <row r="9" spans="1:3">
      <c r="A9" s="3" t="s">
        <v>522</v>
      </c>
    </row>
    <row r="10" spans="1:3">
      <c r="A10" s="4" t="s">
        <v>530</v>
      </c>
      <c r="B10" s="6" t="n">
        <v>203000</v>
      </c>
      <c r="C10" s="6" t="n">
        <v>1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1</v>
      </c>
      <c r="B1" s="2" t="s">
        <v>1</v>
      </c>
    </row>
    <row r="2" spans="1:4">
      <c r="B2" s="2" t="s">
        <v>2</v>
      </c>
      <c r="C2" s="2" t="s">
        <v>30</v>
      </c>
      <c r="D2" s="2" t="s">
        <v>68</v>
      </c>
    </row>
    <row r="3" spans="1:4">
      <c r="A3" s="3" t="s">
        <v>532</v>
      </c>
    </row>
    <row r="4" spans="1:4">
      <c r="A4" s="5" t="n">
        <v>2018</v>
      </c>
      <c r="B4" s="6" t="n">
        <v>542000</v>
      </c>
    </row>
    <row r="5" spans="1:4">
      <c r="A5" s="5" t="n">
        <v>2019</v>
      </c>
      <c r="B5" s="5" t="n">
        <v>415000</v>
      </c>
    </row>
    <row r="6" spans="1:4">
      <c r="A6" s="4" t="s">
        <v>89</v>
      </c>
      <c r="B6" s="5" t="n">
        <v>957000</v>
      </c>
    </row>
    <row r="7" spans="1:4">
      <c r="A7" s="4" t="s">
        <v>533</v>
      </c>
      <c r="B7" s="6" t="n">
        <v>352000</v>
      </c>
      <c r="C7" s="6" t="n">
        <v>352000</v>
      </c>
      <c r="D7" s="6" t="n">
        <v>35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34</v>
      </c>
      <c r="B1" s="2" t="s">
        <v>535</v>
      </c>
      <c r="C1" s="2" t="s">
        <v>536</v>
      </c>
    </row>
    <row r="2" spans="1:3">
      <c r="A2" s="4" t="s">
        <v>537</v>
      </c>
    </row>
    <row r="3" spans="1:3">
      <c r="A3" s="3" t="s">
        <v>157</v>
      </c>
    </row>
    <row r="4" spans="1:3">
      <c r="A4" s="4" t="s">
        <v>538</v>
      </c>
      <c r="C4" s="10" t="n">
        <v>4.5</v>
      </c>
    </row>
    <row r="5" spans="1:3">
      <c r="A5" s="4" t="s">
        <v>539</v>
      </c>
      <c r="C5" s="5" t="n">
        <v>6</v>
      </c>
    </row>
    <row r="6" spans="1:3">
      <c r="A6" s="4" t="s">
        <v>540</v>
      </c>
      <c r="C6" s="6" t="n">
        <v>22</v>
      </c>
    </row>
    <row r="7" spans="1:3">
      <c r="A7" s="4" t="s">
        <v>541</v>
      </c>
      <c r="C7" s="4" t="s">
        <v>542</v>
      </c>
    </row>
    <row r="8" spans="1:3">
      <c r="A8" s="4" t="s">
        <v>543</v>
      </c>
      <c r="C8" s="4" t="s">
        <v>544</v>
      </c>
    </row>
    <row r="9" spans="1:3">
      <c r="A9" s="4" t="s">
        <v>545</v>
      </c>
      <c r="C9" s="4" t="s">
        <v>383</v>
      </c>
    </row>
    <row r="10" spans="1:3">
      <c r="A10" s="4" t="s">
        <v>546</v>
      </c>
      <c r="C10" s="4" t="s">
        <v>466</v>
      </c>
    </row>
    <row r="11" spans="1:3">
      <c r="A11" s="4" t="s">
        <v>547</v>
      </c>
      <c r="C11" s="4" t="s">
        <v>466</v>
      </c>
    </row>
    <row r="12" spans="1:3">
      <c r="A12" s="4" t="s">
        <v>548</v>
      </c>
      <c r="C12" s="4" t="s">
        <v>466</v>
      </c>
    </row>
    <row r="13" spans="1:3">
      <c r="A13" s="4" t="s">
        <v>549</v>
      </c>
      <c r="C13" s="4" t="s">
        <v>404</v>
      </c>
    </row>
    <row r="14" spans="1:3">
      <c r="A14" s="4" t="s">
        <v>550</v>
      </c>
      <c r="C14" s="4" t="s">
        <v>333</v>
      </c>
    </row>
    <row r="15" spans="1:3">
      <c r="A15" s="4" t="s">
        <v>551</v>
      </c>
      <c r="C15" s="4" t="s">
        <v>466</v>
      </c>
    </row>
    <row r="16" spans="1:3">
      <c r="A16" s="4" t="s">
        <v>552</v>
      </c>
    </row>
    <row r="17" spans="1:3">
      <c r="A17" s="3" t="s">
        <v>157</v>
      </c>
    </row>
    <row r="18" spans="1:3">
      <c r="A18" s="4" t="s">
        <v>545</v>
      </c>
      <c r="B18" s="4" t="s">
        <v>383</v>
      </c>
    </row>
    <row r="19" spans="1:3">
      <c r="A19" s="4" t="s">
        <v>553</v>
      </c>
      <c r="B19" s="5" t="n">
        <v>1</v>
      </c>
    </row>
    <row r="20" spans="1:3">
      <c r="A20" s="4" t="s">
        <v>554</v>
      </c>
      <c r="B20" s="10" t="n">
        <v>1.5</v>
      </c>
    </row>
    <row r="21" spans="1:3">
      <c r="A21" s="4" t="s">
        <v>366</v>
      </c>
      <c r="B21" s="5" t="n">
        <v>192012</v>
      </c>
    </row>
    <row r="22" spans="1:3">
      <c r="A22" s="4" t="s">
        <v>555</v>
      </c>
    </row>
    <row r="23" spans="1:3">
      <c r="A23" s="3" t="s">
        <v>157</v>
      </c>
    </row>
    <row r="24" spans="1:3">
      <c r="A24" s="4" t="s">
        <v>556</v>
      </c>
      <c r="B24" s="6" t="n">
        <v>2</v>
      </c>
    </row>
    <row r="25" spans="1:3">
      <c r="A25" s="4" t="s">
        <v>557</v>
      </c>
      <c r="B25" s="6"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58</v>
      </c>
      <c r="B1" s="2" t="s">
        <v>1</v>
      </c>
    </row>
    <row r="2" spans="1:4">
      <c r="B2" s="2" t="s">
        <v>2</v>
      </c>
      <c r="C2" s="2" t="s">
        <v>30</v>
      </c>
      <c r="D2" s="2" t="s">
        <v>68</v>
      </c>
    </row>
    <row r="3" spans="1:4">
      <c r="A3" s="3" t="s">
        <v>160</v>
      </c>
    </row>
    <row r="4" spans="1:4">
      <c r="A4" s="4" t="s">
        <v>559</v>
      </c>
      <c r="B4" s="6" t="n">
        <v>273000</v>
      </c>
      <c r="C4" s="6" t="n">
        <v>162000</v>
      </c>
      <c r="D4" s="6" t="n">
        <v>29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8"/>
    <col customWidth="1" max="3" min="3" width="21"/>
    <col customWidth="1" max="4" min="4" width="21"/>
    <col customWidth="1" max="5" min="5" width="21"/>
  </cols>
  <sheetData>
    <row r="1" spans="1:5">
      <c r="A1" s="1" t="s">
        <v>560</v>
      </c>
      <c r="B1" s="2" t="s">
        <v>410</v>
      </c>
      <c r="C1" s="2" t="s">
        <v>1</v>
      </c>
      <c r="E1" s="2" t="s">
        <v>561</v>
      </c>
    </row>
    <row r="2" spans="1:5">
      <c r="B2" s="2" t="s">
        <v>562</v>
      </c>
      <c r="C2" s="2" t="s">
        <v>239</v>
      </c>
      <c r="D2" s="2" t="s">
        <v>249</v>
      </c>
      <c r="E2" s="2" t="s">
        <v>239</v>
      </c>
    </row>
    <row r="3" spans="1:5">
      <c r="A3" s="3" t="s">
        <v>563</v>
      </c>
    </row>
    <row r="4" spans="1:5">
      <c r="A4" s="4" t="s">
        <v>564</v>
      </c>
      <c r="B4" s="4" t="s">
        <v>466</v>
      </c>
    </row>
    <row r="5" spans="1:5">
      <c r="A5" s="4" t="s">
        <v>565</v>
      </c>
      <c r="B5" s="5" t="n">
        <v>20</v>
      </c>
    </row>
    <row r="6" spans="1:5">
      <c r="A6" s="4" t="s">
        <v>566</v>
      </c>
      <c r="C6" s="6" t="n">
        <v>713000</v>
      </c>
      <c r="D6" s="6" t="n">
        <v>349000</v>
      </c>
      <c r="E6" s="6" t="n">
        <v>1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68</v>
      </c>
      <c r="J1" s="2" t="s">
        <v>1</v>
      </c>
    </row>
    <row r="2" spans="1:12">
      <c r="B2" s="2" t="s">
        <v>2</v>
      </c>
      <c r="C2" s="2" t="s">
        <v>411</v>
      </c>
      <c r="D2" s="2" t="s">
        <v>4</v>
      </c>
      <c r="E2" s="2" t="s">
        <v>569</v>
      </c>
      <c r="F2" s="2" t="s">
        <v>30</v>
      </c>
      <c r="G2" s="2" t="s">
        <v>570</v>
      </c>
      <c r="H2" s="2" t="s">
        <v>413</v>
      </c>
      <c r="I2" s="2" t="s">
        <v>571</v>
      </c>
      <c r="J2" s="2" t="s">
        <v>2</v>
      </c>
      <c r="K2" s="2" t="s">
        <v>30</v>
      </c>
      <c r="L2" s="2" t="s">
        <v>68</v>
      </c>
    </row>
    <row r="3" spans="1:12">
      <c r="A3" s="3" t="s">
        <v>69</v>
      </c>
    </row>
    <row r="4" spans="1:12">
      <c r="A4" s="4" t="s">
        <v>70</v>
      </c>
      <c r="B4" s="6" t="n">
        <v>11253</v>
      </c>
      <c r="C4" s="6" t="n">
        <v>17743</v>
      </c>
      <c r="D4" s="6" t="n">
        <v>9042</v>
      </c>
      <c r="E4" s="6" t="n">
        <v>8385</v>
      </c>
      <c r="F4" s="6" t="n">
        <v>6892</v>
      </c>
      <c r="G4" s="6" t="n">
        <v>4216</v>
      </c>
      <c r="H4" s="6" t="n">
        <v>4492</v>
      </c>
      <c r="I4" s="6" t="n">
        <v>4179</v>
      </c>
      <c r="J4" s="6" t="n">
        <v>46423</v>
      </c>
      <c r="K4" s="6" t="n">
        <v>19779</v>
      </c>
      <c r="L4" s="6" t="n">
        <v>40565</v>
      </c>
    </row>
    <row r="5" spans="1:12">
      <c r="A5" s="4" t="s">
        <v>71</v>
      </c>
      <c r="B5" s="5" t="n">
        <v>6799</v>
      </c>
      <c r="C5" s="5" t="n">
        <v>5394</v>
      </c>
      <c r="D5" s="5" t="n">
        <v>4425</v>
      </c>
      <c r="E5" s="5" t="n">
        <v>4763</v>
      </c>
      <c r="F5" s="5" t="n">
        <v>4908</v>
      </c>
      <c r="G5" s="5" t="n">
        <v>3843</v>
      </c>
      <c r="H5" s="5" t="n">
        <v>4217</v>
      </c>
      <c r="I5" s="5" t="n">
        <v>4255</v>
      </c>
      <c r="J5" s="5" t="n">
        <v>21381</v>
      </c>
      <c r="K5" s="5" t="n">
        <v>17223</v>
      </c>
      <c r="L5" s="5" t="n">
        <v>17634</v>
      </c>
    </row>
    <row r="6" spans="1:12">
      <c r="A6" s="4" t="s">
        <v>72</v>
      </c>
      <c r="B6" s="5" t="n">
        <v>18052</v>
      </c>
      <c r="C6" s="5" t="n">
        <v>23137</v>
      </c>
      <c r="D6" s="5" t="n">
        <v>13467</v>
      </c>
      <c r="E6" s="5" t="n">
        <v>13148</v>
      </c>
      <c r="F6" s="5" t="n">
        <v>11800</v>
      </c>
      <c r="G6" s="5" t="n">
        <v>8059</v>
      </c>
      <c r="H6" s="5" t="n">
        <v>8709</v>
      </c>
      <c r="I6" s="5" t="n">
        <v>8434</v>
      </c>
      <c r="J6" s="5" t="n">
        <v>67804</v>
      </c>
      <c r="K6" s="5" t="n">
        <v>37002</v>
      </c>
      <c r="L6" s="5" t="n">
        <v>58199</v>
      </c>
    </row>
    <row r="7" spans="1:12">
      <c r="A7" s="4" t="s">
        <v>73</v>
      </c>
      <c r="B7" s="5" t="n">
        <v>-18052</v>
      </c>
      <c r="C7" s="5" t="n">
        <v>-23137</v>
      </c>
      <c r="D7" s="5" t="n">
        <v>-13467</v>
      </c>
      <c r="E7" s="5" t="n">
        <v>-13148</v>
      </c>
      <c r="F7" s="5" t="n">
        <v>-11800</v>
      </c>
      <c r="G7" s="5" t="n">
        <v>-8059</v>
      </c>
      <c r="H7" s="5" t="n">
        <v>-8709</v>
      </c>
      <c r="I7" s="5" t="n">
        <v>-8434</v>
      </c>
      <c r="J7" s="5" t="n">
        <v>-67804</v>
      </c>
      <c r="K7" s="5" t="n">
        <v>-37002</v>
      </c>
      <c r="L7" s="5" t="n">
        <v>-58199</v>
      </c>
    </row>
    <row r="8" spans="1:12">
      <c r="A8" s="4" t="s">
        <v>74</v>
      </c>
      <c r="B8" s="5" t="n">
        <v>145</v>
      </c>
      <c r="C8" s="5" t="n">
        <v>121</v>
      </c>
      <c r="D8" s="5" t="n">
        <v>140</v>
      </c>
      <c r="E8" s="5" t="n">
        <v>155</v>
      </c>
      <c r="F8" s="5" t="n">
        <v>145</v>
      </c>
      <c r="G8" s="5" t="n">
        <v>137</v>
      </c>
      <c r="H8" s="5" t="n">
        <v>140</v>
      </c>
      <c r="I8" s="5" t="n">
        <v>140</v>
      </c>
      <c r="J8" s="5" t="n">
        <v>561</v>
      </c>
      <c r="K8" s="5" t="n">
        <v>562</v>
      </c>
      <c r="L8" s="5" t="n">
        <v>334</v>
      </c>
    </row>
    <row r="9" spans="1:12">
      <c r="A9" s="4" t="s">
        <v>75</v>
      </c>
      <c r="B9" s="5" t="n">
        <v>-328</v>
      </c>
      <c r="C9" s="5" t="n">
        <v>-110</v>
      </c>
      <c r="D9" s="5" t="n">
        <v>-109</v>
      </c>
      <c r="E9" s="5" t="n">
        <v>-12</v>
      </c>
      <c r="J9" s="5" t="n">
        <v>-559</v>
      </c>
    </row>
    <row r="10" spans="1:12">
      <c r="A10" s="4" t="s">
        <v>76</v>
      </c>
      <c r="B10" s="6" t="n">
        <v>-18235</v>
      </c>
      <c r="C10" s="6" t="n">
        <v>-23126</v>
      </c>
      <c r="D10" s="6" t="n">
        <v>-13436</v>
      </c>
      <c r="E10" s="6" t="n">
        <v>-13005</v>
      </c>
      <c r="F10" s="6" t="n">
        <v>-11655</v>
      </c>
      <c r="G10" s="6" t="n">
        <v>-7922</v>
      </c>
      <c r="H10" s="6" t="n">
        <v>-8569</v>
      </c>
      <c r="I10" s="6" t="n">
        <v>-8294</v>
      </c>
      <c r="J10" s="6" t="n">
        <v>-67802</v>
      </c>
      <c r="K10" s="6" t="n">
        <v>-36440</v>
      </c>
      <c r="L10" s="6" t="n">
        <v>-57865</v>
      </c>
    </row>
    <row r="11" spans="1:12">
      <c r="A11" s="4" t="s">
        <v>77</v>
      </c>
      <c r="B11" s="8" t="n">
        <v>-0.43</v>
      </c>
      <c r="C11" s="8" t="n">
        <v>-0.61</v>
      </c>
      <c r="D11" s="8" t="n">
        <v>-0.36</v>
      </c>
      <c r="E11" s="8" t="n">
        <v>-0.35</v>
      </c>
      <c r="F11" s="8" t="n">
        <v>-0.32</v>
      </c>
      <c r="G11" s="8" t="n">
        <v>-0.21</v>
      </c>
      <c r="H11" s="8" t="n">
        <v>-0.23</v>
      </c>
      <c r="I11" s="8" t="n">
        <v>-0.22</v>
      </c>
      <c r="J11" s="8" t="n">
        <v>-1.76</v>
      </c>
      <c r="K11" s="8" t="n">
        <v>-0.99</v>
      </c>
      <c r="L11" s="8" t="n">
        <v>-1.61</v>
      </c>
    </row>
    <row r="12" spans="1:12">
      <c r="A12" s="4" t="s">
        <v>572</v>
      </c>
      <c r="B12" s="5" t="n">
        <v>42027</v>
      </c>
      <c r="C12" s="5" t="n">
        <v>37630</v>
      </c>
      <c r="D12" s="5" t="n">
        <v>36992</v>
      </c>
      <c r="E12" s="5" t="n">
        <v>36992</v>
      </c>
      <c r="F12" s="5" t="n">
        <v>36992</v>
      </c>
      <c r="G12" s="5" t="n">
        <v>36992</v>
      </c>
      <c r="H12" s="5" t="n">
        <v>36992</v>
      </c>
      <c r="I12" s="5" t="n">
        <v>36975</v>
      </c>
      <c r="J12" s="5" t="n">
        <v>38422</v>
      </c>
      <c r="K12" s="5" t="n">
        <v>36988</v>
      </c>
      <c r="L12" s="5" t="n">
        <v>359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574</v>
      </c>
      <c r="C1" s="2" t="s">
        <v>2</v>
      </c>
      <c r="D1" s="2" t="s">
        <v>2</v>
      </c>
      <c r="E1" s="2" t="s">
        <v>411</v>
      </c>
      <c r="F1" s="2" t="s">
        <v>2</v>
      </c>
      <c r="G1" s="2" t="s">
        <v>68</v>
      </c>
    </row>
    <row r="2" spans="1:7">
      <c r="A2" s="4" t="s">
        <v>575</v>
      </c>
      <c r="F2" s="6" t="n">
        <v>48069</v>
      </c>
      <c r="G2" s="6" t="n">
        <v>63989</v>
      </c>
    </row>
    <row r="3" spans="1:7">
      <c r="A3" s="4" t="s">
        <v>365</v>
      </c>
    </row>
    <row r="4" spans="1:7">
      <c r="A4" s="4" t="s">
        <v>576</v>
      </c>
      <c r="D4" s="5" t="n">
        <v>2183126</v>
      </c>
      <c r="E4" s="5" t="n">
        <v>2853753</v>
      </c>
      <c r="F4" s="5" t="n">
        <v>5036879</v>
      </c>
      <c r="G4" s="5" t="n">
        <v>1189479</v>
      </c>
    </row>
    <row r="5" spans="1:7">
      <c r="A5" s="4" t="s">
        <v>575</v>
      </c>
      <c r="D5" s="6" t="n">
        <v>9000</v>
      </c>
      <c r="E5" s="6" t="n">
        <v>14100</v>
      </c>
    </row>
    <row r="6" spans="1:7">
      <c r="A6" s="4" t="s">
        <v>367</v>
      </c>
    </row>
    <row r="7" spans="1:7">
      <c r="A7" s="4" t="s">
        <v>576</v>
      </c>
      <c r="B7" s="5" t="n">
        <v>8422877</v>
      </c>
      <c r="C7" s="5" t="n">
        <v>8422877</v>
      </c>
      <c r="F7" s="5" t="n">
        <v>8422877</v>
      </c>
      <c r="G7" s="5" t="n">
        <v>8337500</v>
      </c>
    </row>
    <row r="8" spans="1:7">
      <c r="A8" s="4" t="s">
        <v>575</v>
      </c>
      <c r="B8" s="6" t="n">
        <v>24700</v>
      </c>
      <c r="C8" s="6" t="n">
        <v>24700</v>
      </c>
    </row>
    <row r="9" spans="1:7">
      <c r="A9" s="4" t="s">
        <v>577</v>
      </c>
      <c r="B9" s="8" t="n">
        <v>2.97</v>
      </c>
      <c r="C9" s="8" t="n">
        <v>2.97</v>
      </c>
      <c r="D9" s="8" t="n">
        <v>2.97</v>
      </c>
      <c r="F9" s="8" t="n">
        <v>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8</v>
      </c>
    </row>
    <row r="3" spans="1:3">
      <c r="A3" s="4" t="s">
        <v>87</v>
      </c>
    </row>
    <row r="4" spans="1:3">
      <c r="A4" s="4" t="s">
        <v>110</v>
      </c>
      <c r="B4" s="6" t="n">
        <v>324</v>
      </c>
    </row>
    <row r="5" spans="1:3">
      <c r="A5" s="4" t="s">
        <v>88</v>
      </c>
    </row>
    <row r="6" spans="1:3">
      <c r="A6" s="4" t="s">
        <v>110</v>
      </c>
      <c r="B6" s="6" t="n">
        <v>112</v>
      </c>
      <c r="C6" s="6"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68</v>
      </c>
    </row>
    <row r="3" spans="1:4">
      <c r="A3" s="3" t="s">
        <v>112</v>
      </c>
    </row>
    <row r="4" spans="1:4">
      <c r="A4" s="4" t="s">
        <v>76</v>
      </c>
      <c r="B4" s="6" t="n">
        <v>-67802</v>
      </c>
      <c r="C4" s="6" t="n">
        <v>-36440</v>
      </c>
      <c r="D4" s="6" t="n">
        <v>-57865</v>
      </c>
    </row>
    <row r="5" spans="1:4">
      <c r="A5" s="3" t="s">
        <v>113</v>
      </c>
    </row>
    <row r="6" spans="1:4">
      <c r="A6" s="4" t="s">
        <v>114</v>
      </c>
      <c r="B6" s="5" t="n">
        <v>556</v>
      </c>
      <c r="C6" s="5" t="n">
        <v>670</v>
      </c>
      <c r="D6" s="5" t="n">
        <v>754</v>
      </c>
    </row>
    <row r="7" spans="1:4">
      <c r="A7" s="4" t="s">
        <v>102</v>
      </c>
      <c r="B7" s="5" t="n">
        <v>5033</v>
      </c>
      <c r="C7" s="5" t="n">
        <v>6287</v>
      </c>
      <c r="D7" s="5" t="n">
        <v>10085</v>
      </c>
    </row>
    <row r="8" spans="1:4">
      <c r="A8" s="4" t="s">
        <v>115</v>
      </c>
      <c r="B8" s="5" t="n">
        <v>223</v>
      </c>
      <c r="C8" s="5" t="n">
        <v>-140</v>
      </c>
      <c r="D8" s="5" t="n">
        <v>264</v>
      </c>
    </row>
    <row r="9" spans="1:4">
      <c r="A9" s="4" t="s">
        <v>116</v>
      </c>
      <c r="D9" s="5" t="n">
        <v>46</v>
      </c>
    </row>
    <row r="10" spans="1:4">
      <c r="A10" s="3" t="s">
        <v>117</v>
      </c>
    </row>
    <row r="11" spans="1:4">
      <c r="A11" s="4" t="s">
        <v>118</v>
      </c>
      <c r="B11" s="5" t="n">
        <v>-943</v>
      </c>
      <c r="C11" s="5" t="n">
        <v>-568</v>
      </c>
      <c r="D11" s="5" t="n">
        <v>276</v>
      </c>
    </row>
    <row r="12" spans="1:4">
      <c r="A12" s="4" t="s">
        <v>41</v>
      </c>
      <c r="B12" s="5" t="n">
        <v>5046</v>
      </c>
      <c r="C12" s="5" t="n">
        <v>153</v>
      </c>
      <c r="D12" s="5" t="n">
        <v>863</v>
      </c>
    </row>
    <row r="13" spans="1:4">
      <c r="A13" s="4" t="s">
        <v>119</v>
      </c>
      <c r="B13" s="5" t="n">
        <v>577</v>
      </c>
      <c r="C13" s="5" t="n">
        <v>623</v>
      </c>
      <c r="D13" s="5" t="n">
        <v>418</v>
      </c>
    </row>
    <row r="14" spans="1:4">
      <c r="A14" s="4" t="s">
        <v>120</v>
      </c>
      <c r="C14" s="5" t="n">
        <v>-69</v>
      </c>
      <c r="D14" s="5" t="n">
        <v>-400</v>
      </c>
    </row>
    <row r="15" spans="1:4">
      <c r="A15" s="4" t="s">
        <v>121</v>
      </c>
      <c r="B15" s="5" t="n">
        <v>-57310</v>
      </c>
      <c r="C15" s="5" t="n">
        <v>-29484</v>
      </c>
      <c r="D15" s="5" t="n">
        <v>-45559</v>
      </c>
    </row>
    <row r="16" spans="1:4">
      <c r="A16" s="3" t="s">
        <v>122</v>
      </c>
    </row>
    <row r="17" spans="1:4">
      <c r="A17" s="4" t="s">
        <v>123</v>
      </c>
      <c r="C17" s="5" t="n">
        <v>-39</v>
      </c>
      <c r="D17" s="5" t="n">
        <v>-211</v>
      </c>
    </row>
    <row r="18" spans="1:4">
      <c r="A18" s="4" t="s">
        <v>124</v>
      </c>
      <c r="B18" s="5" t="n">
        <v>-7957</v>
      </c>
      <c r="C18" s="5" t="n">
        <v>-82101</v>
      </c>
      <c r="D18" s="5" t="n">
        <v>-199851</v>
      </c>
    </row>
    <row r="19" spans="1:4">
      <c r="A19" s="4" t="s">
        <v>125</v>
      </c>
      <c r="B19" s="5" t="n">
        <v>51910</v>
      </c>
      <c r="C19" s="5" t="n">
        <v>119067</v>
      </c>
      <c r="D19" s="5" t="n">
        <v>173005</v>
      </c>
    </row>
    <row r="20" spans="1:4">
      <c r="A20" s="4" t="s">
        <v>126</v>
      </c>
      <c r="C20" s="5" t="n">
        <v>41</v>
      </c>
    </row>
    <row r="21" spans="1:4">
      <c r="A21" s="4" t="s">
        <v>127</v>
      </c>
      <c r="B21" s="5" t="n">
        <v>43953</v>
      </c>
      <c r="C21" s="5" t="n">
        <v>36968</v>
      </c>
      <c r="D21" s="5" t="n">
        <v>-27057</v>
      </c>
    </row>
    <row r="22" spans="1:4">
      <c r="A22" s="3" t="s">
        <v>128</v>
      </c>
    </row>
    <row r="23" spans="1:4">
      <c r="A23" s="4" t="s">
        <v>129</v>
      </c>
      <c r="B23" s="5" t="n">
        <v>14811</v>
      </c>
    </row>
    <row r="24" spans="1:4">
      <c r="A24" s="4" t="s">
        <v>130</v>
      </c>
      <c r="B24" s="5" t="n">
        <v>-138</v>
      </c>
    </row>
    <row r="25" spans="1:4">
      <c r="A25" s="4" t="s">
        <v>131</v>
      </c>
      <c r="B25" s="5" t="n">
        <v>442</v>
      </c>
      <c r="D25" s="5" t="n">
        <v>13</v>
      </c>
    </row>
    <row r="26" spans="1:4">
      <c r="A26" s="4" t="s">
        <v>132</v>
      </c>
      <c r="B26" s="5" t="n">
        <v>48069</v>
      </c>
      <c r="D26" s="5" t="n">
        <v>63989</v>
      </c>
    </row>
    <row r="27" spans="1:4">
      <c r="A27" s="4" t="s">
        <v>133</v>
      </c>
      <c r="C27" s="5" t="n">
        <v>-5</v>
      </c>
      <c r="D27" s="5" t="n">
        <v>-417</v>
      </c>
    </row>
    <row r="28" spans="1:4">
      <c r="A28" s="4" t="s">
        <v>134</v>
      </c>
      <c r="B28" s="5" t="n">
        <v>63184</v>
      </c>
      <c r="C28" s="5" t="n">
        <v>-5</v>
      </c>
      <c r="D28" s="5" t="n">
        <v>63585</v>
      </c>
    </row>
    <row r="29" spans="1:4">
      <c r="A29" s="4" t="s">
        <v>135</v>
      </c>
      <c r="B29" s="5" t="n">
        <v>49827</v>
      </c>
      <c r="C29" s="5" t="n">
        <v>7479</v>
      </c>
      <c r="D29" s="5" t="n">
        <v>-9031</v>
      </c>
    </row>
    <row r="30" spans="1:4">
      <c r="A30" s="4" t="s">
        <v>136</v>
      </c>
      <c r="B30" s="5" t="n">
        <v>32349</v>
      </c>
      <c r="C30" s="5" t="n">
        <v>24870</v>
      </c>
      <c r="D30" s="5" t="n">
        <v>33901</v>
      </c>
    </row>
    <row r="31" spans="1:4">
      <c r="A31" s="4" t="s">
        <v>137</v>
      </c>
      <c r="B31" s="5" t="n">
        <v>82176</v>
      </c>
      <c r="C31" s="6" t="n">
        <v>32349</v>
      </c>
      <c r="D31" s="6" t="n">
        <v>24870</v>
      </c>
    </row>
    <row r="32" spans="1:4">
      <c r="A32" s="3" t="s">
        <v>138</v>
      </c>
    </row>
    <row r="33" spans="1:4">
      <c r="A33" s="4" t="s">
        <v>139</v>
      </c>
      <c r="B33" s="5" t="n">
        <v>295</v>
      </c>
    </row>
    <row r="34" spans="1:4">
      <c r="A34" s="3" t="s">
        <v>140</v>
      </c>
    </row>
    <row r="35" spans="1:4">
      <c r="A35" s="4" t="s">
        <v>141</v>
      </c>
      <c r="B35" s="6" t="n">
        <v>3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7:34:48Z</dcterms:created>
  <dcterms:modified xmlns:dcterms="http://purl.org/dc/terms/" xmlns:xsi="http://www.w3.org/2001/XMLSchema-instance" xsi:type="dcterms:W3CDTF">2018-03-13T07:34:48Z</dcterms:modified>
</cp:coreProperties>
</file>